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1) Summary of Significant Acco" sheetId="8" state="visible" r:id="rId8"/>
    <sheet xmlns:r="http://schemas.openxmlformats.org/officeDocument/2006/relationships" name="(2) Finance Receivables" sheetId="9" state="visible" r:id="rId9"/>
    <sheet xmlns:r="http://schemas.openxmlformats.org/officeDocument/2006/relationships" name="(3) Securitization Trust Debt" sheetId="10" state="visible" r:id="rId10"/>
    <sheet xmlns:r="http://schemas.openxmlformats.org/officeDocument/2006/relationships" name="(4) Debt" sheetId="11" state="visible" r:id="rId11"/>
    <sheet xmlns:r="http://schemas.openxmlformats.org/officeDocument/2006/relationships" name="(5) Interest Income and Interes" sheetId="12" state="visible" r:id="rId12"/>
    <sheet xmlns:r="http://schemas.openxmlformats.org/officeDocument/2006/relationships" name="(6) Earnings Per Share" sheetId="13" state="visible" r:id="rId13"/>
    <sheet xmlns:r="http://schemas.openxmlformats.org/officeDocument/2006/relationships" name="(7) Income Taxes" sheetId="14" state="visible" r:id="rId14"/>
    <sheet xmlns:r="http://schemas.openxmlformats.org/officeDocument/2006/relationships" name="(8) Legal Proceedings" sheetId="15" state="visible" r:id="rId15"/>
    <sheet xmlns:r="http://schemas.openxmlformats.org/officeDocument/2006/relationships" name="(9) Fair Value Measurements" sheetId="16" state="visible" r:id="rId16"/>
    <sheet xmlns:r="http://schemas.openxmlformats.org/officeDocument/2006/relationships" name="(1) Summary of Significant Ac_2" sheetId="17" state="visible" r:id="rId17"/>
    <sheet xmlns:r="http://schemas.openxmlformats.org/officeDocument/2006/relationships" name="(1) Summary of Significant Ac_3" sheetId="18" state="visible" r:id="rId18"/>
    <sheet xmlns:r="http://schemas.openxmlformats.org/officeDocument/2006/relationships" name="(2) Finance Receivables (Tables" sheetId="19" state="visible" r:id="rId19"/>
    <sheet xmlns:r="http://schemas.openxmlformats.org/officeDocument/2006/relationships" name="(3) Securitization Trust Debt (" sheetId="20" state="visible" r:id="rId20"/>
    <sheet xmlns:r="http://schemas.openxmlformats.org/officeDocument/2006/relationships" name="(4) Debt (Tables)" sheetId="21" state="visible" r:id="rId21"/>
    <sheet xmlns:r="http://schemas.openxmlformats.org/officeDocument/2006/relationships" name="(5) Interest Income and Inter_2" sheetId="22" state="visible" r:id="rId22"/>
    <sheet xmlns:r="http://schemas.openxmlformats.org/officeDocument/2006/relationships" name="(6) Earnings Per Share (Tables)" sheetId="23" state="visible" r:id="rId23"/>
    <sheet xmlns:r="http://schemas.openxmlformats.org/officeDocument/2006/relationships" name="(9) Fair Value Measurements (Ta" sheetId="24" state="visible" r:id="rId24"/>
    <sheet xmlns:r="http://schemas.openxmlformats.org/officeDocument/2006/relationships" name="(1) Summary of Significant Ac_4" sheetId="25" state="visible" r:id="rId25"/>
    <sheet xmlns:r="http://schemas.openxmlformats.org/officeDocument/2006/relationships" name="(1) Summary of Significant Ac_5" sheetId="26" state="visible" r:id="rId26"/>
    <sheet xmlns:r="http://schemas.openxmlformats.org/officeDocument/2006/relationships" name="(1) Summary of Significant Ac_6" sheetId="27" state="visible" r:id="rId27"/>
    <sheet xmlns:r="http://schemas.openxmlformats.org/officeDocument/2006/relationships" name="(1) Summary of Significant Ac_7" sheetId="28" state="visible" r:id="rId28"/>
    <sheet xmlns:r="http://schemas.openxmlformats.org/officeDocument/2006/relationships" name="(1) Summary of Significant Ac_8" sheetId="29" state="visible" r:id="rId29"/>
    <sheet xmlns:r="http://schemas.openxmlformats.org/officeDocument/2006/relationships" name="(1) Summary of Significant Ac_9" sheetId="30" state="visible" r:id="rId30"/>
    <sheet xmlns:r="http://schemas.openxmlformats.org/officeDocument/2006/relationships" name="(1) Summary of Significant A_10" sheetId="31" state="visible" r:id="rId31"/>
    <sheet xmlns:r="http://schemas.openxmlformats.org/officeDocument/2006/relationships" name="(1) Summary of Significant A_11" sheetId="32" state="visible" r:id="rId32"/>
    <sheet xmlns:r="http://schemas.openxmlformats.org/officeDocument/2006/relationships" name="(2) Finance Receivables (Detail" sheetId="33" state="visible" r:id="rId33"/>
    <sheet xmlns:r="http://schemas.openxmlformats.org/officeDocument/2006/relationships" name="(2) Finance Receivables (Deta_2" sheetId="34" state="visible" r:id="rId34"/>
    <sheet xmlns:r="http://schemas.openxmlformats.org/officeDocument/2006/relationships" name="(2) Finance Receivables (Deta_3" sheetId="35" state="visible" r:id="rId35"/>
    <sheet xmlns:r="http://schemas.openxmlformats.org/officeDocument/2006/relationships" name="(2) Finance Receivables (Deta_4" sheetId="36" state="visible" r:id="rId36"/>
    <sheet xmlns:r="http://schemas.openxmlformats.org/officeDocument/2006/relationships" name="(2) Finance Receivables (Deta_5" sheetId="37" state="visible" r:id="rId37"/>
    <sheet xmlns:r="http://schemas.openxmlformats.org/officeDocument/2006/relationships" name="(2) Finance Receivables (Deta_6" sheetId="38" state="visible" r:id="rId38"/>
    <sheet xmlns:r="http://schemas.openxmlformats.org/officeDocument/2006/relationships" name="(3) Securitization Trust Debt_2" sheetId="39" state="visible" r:id="rId39"/>
    <sheet xmlns:r="http://schemas.openxmlformats.org/officeDocument/2006/relationships" name="(3) Securitization Trust Debt_3" sheetId="40" state="visible" r:id="rId40"/>
    <sheet xmlns:r="http://schemas.openxmlformats.org/officeDocument/2006/relationships" name="(4) Debt (Details - Debt outsta" sheetId="41" state="visible" r:id="rId41"/>
    <sheet xmlns:r="http://schemas.openxmlformats.org/officeDocument/2006/relationships" name="(4) Debt (Details Narrative)" sheetId="42" state="visible" r:id="rId42"/>
    <sheet xmlns:r="http://schemas.openxmlformats.org/officeDocument/2006/relationships" name="(5) Interest Income and Inter_3" sheetId="43" state="visible" r:id="rId43"/>
    <sheet xmlns:r="http://schemas.openxmlformats.org/officeDocument/2006/relationships" name="(5) Interest Income and Inter_4" sheetId="44" state="visible" r:id="rId44"/>
    <sheet xmlns:r="http://schemas.openxmlformats.org/officeDocument/2006/relationships" name="(6) Earnings Per Share (Details" sheetId="45" state="visible" r:id="rId45"/>
    <sheet xmlns:r="http://schemas.openxmlformats.org/officeDocument/2006/relationships" name="(6) Earnings Per Share (Detai_2" sheetId="46" state="visible" r:id="rId46"/>
    <sheet xmlns:r="http://schemas.openxmlformats.org/officeDocument/2006/relationships" name="(7) Income Taxes (Details Narra" sheetId="47" state="visible" r:id="rId47"/>
    <sheet xmlns:r="http://schemas.openxmlformats.org/officeDocument/2006/relationships" name="(9) Fair Value Measurements (De" sheetId="48" state="visible" r:id="rId48"/>
    <sheet xmlns:r="http://schemas.openxmlformats.org/officeDocument/2006/relationships" name="(9) Fair Value Measurements (_2" sheetId="49" state="visible" r:id="rId49"/>
    <sheet xmlns:r="http://schemas.openxmlformats.org/officeDocument/2006/relationships" name="(9) Fair Value Measurements (_3" sheetId="50" state="visible" r:id="rId50"/>
    <sheet xmlns:r="http://schemas.openxmlformats.org/officeDocument/2006/relationships" name="(9) Fair Value Measurements (_4" sheetId="51" state="visible" r:id="rId51"/>
    <sheet xmlns:r="http://schemas.openxmlformats.org/officeDocument/2006/relationships" name="(9) Fair Value Measurements (_5"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11416</t>
        </is>
      </c>
    </row>
    <row r="13">
      <c r="A13" s="4" t="inlineStr">
        <is>
          <t>Entity Registrant Name</t>
        </is>
      </c>
      <c r="B13" s="4" t="inlineStr">
        <is>
          <t>CONSUMER PORTFOLIO SERVICES, INC.</t>
        </is>
      </c>
    </row>
    <row r="14">
      <c r="A14" s="4" t="inlineStr">
        <is>
          <t>Entity Central Index Key</t>
        </is>
      </c>
      <c r="B14" s="4" t="inlineStr">
        <is>
          <t>0000889609</t>
        </is>
      </c>
    </row>
    <row r="15">
      <c r="A15" s="4" t="inlineStr">
        <is>
          <t>Entity Tax Identification Number</t>
        </is>
      </c>
      <c r="B15" s="4" t="inlineStr">
        <is>
          <t>33-0459135</t>
        </is>
      </c>
    </row>
    <row r="16">
      <c r="A16" s="4" t="inlineStr">
        <is>
          <t>Entity Incorporation, State or Country Code</t>
        </is>
      </c>
      <c r="B16" s="4" t="inlineStr">
        <is>
          <t>CA</t>
        </is>
      </c>
    </row>
    <row r="17">
      <c r="A17" s="4" t="inlineStr">
        <is>
          <t>Entity Address, Address Line One</t>
        </is>
      </c>
      <c r="B17" s="4" t="inlineStr">
        <is>
          <t>3800 Howard Hughes Parkway</t>
        </is>
      </c>
    </row>
    <row r="18">
      <c r="A18" s="4" t="inlineStr">
        <is>
          <t>Entity Address, Address Line Two</t>
        </is>
      </c>
      <c r="B18" s="4" t="inlineStr">
        <is>
          <t>Suite 14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69</t>
        </is>
      </c>
    </row>
    <row r="22">
      <c r="A22" s="4" t="inlineStr">
        <is>
          <t>City Area Code</t>
        </is>
      </c>
      <c r="B22" s="4" t="inlineStr">
        <is>
          <t>(949)</t>
        </is>
      </c>
    </row>
    <row r="23">
      <c r="A23" s="4" t="inlineStr">
        <is>
          <t>Local Phone Number</t>
        </is>
      </c>
      <c r="B23" s="4" t="inlineStr">
        <is>
          <t>753-6800</t>
        </is>
      </c>
    </row>
    <row r="24">
      <c r="A24" s="4" t="inlineStr">
        <is>
          <t>Title of 12(b) Security</t>
        </is>
      </c>
      <c r="B24" s="4" t="inlineStr">
        <is>
          <t>Common Stock, no par value</t>
        </is>
      </c>
    </row>
    <row r="25">
      <c r="A25" s="4" t="inlineStr">
        <is>
          <t>Trading Symbol</t>
        </is>
      </c>
      <c r="B25" s="4" t="inlineStr">
        <is>
          <t>CPS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2704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 Securitization Trust Debt</t>
        </is>
      </c>
      <c r="B1" s="2" t="inlineStr">
        <is>
          <t>6 Months Ended</t>
        </is>
      </c>
    </row>
    <row r="2">
      <c r="B2" s="2" t="inlineStr">
        <is>
          <t>Jun. 30, 2020</t>
        </is>
      </c>
    </row>
    <row r="3">
      <c r="A3" s="3" t="inlineStr">
        <is>
          <t>Securitization Trust Debt</t>
        </is>
      </c>
    </row>
    <row r="4">
      <c r="A4" s="4" t="inlineStr">
        <is>
          <t>[custom:SecuritizationTrustDebtTextBlock]</t>
        </is>
      </c>
      <c r="B4" s="4" t="inlineStr">
        <is>
          <t xml:space="preserve">(3) Securitization Trust Debt We have completed many
securitization transactions that are structured as secured borrowings for financial accounting purposes. The debt issued in these
transactions is shown on our Unaudited Condensed Consolidated Balance Sheets as “Securitization trust debt,” and the
components of such debt are summarized in the following table:
Schedule of securitization trust debt Weighted
Average
Final Receivables Outstanding Outstanding Contractual
Scheduled Pledged at Principal at Principal at Interest Rate at
Payment June 30, Initial June 30, December 31, June 30,
Series Date (1) 2020 (2) Principal 2020 2019 2020
(Dollars in thousands)
CPS 2014-C December 2021 – 273,000 – 19,758 –
CPS 2014-D March 2022 17,002 267,500 15,647 23,755 5.82 %
CPS 2015-A June 2022 18,894 245,000 17,301 26,713 5.87 %
CPS 2015-B September 2022 26,444 250,000 26,142 36,338 5.45 %
CPS 2015-C December 2022 39,594 300,000 39,739 53,579 6.17 %
CPS 2016-A March 2023 50,410 329,460 53,801 71,599 6.55 %
CPS 2016-B June 2023 62,854 332,690 62,967 82,667 7.08 %
CPS 2016-C September 2023 64,356 318,500 63,748 83,696 7.12 %
CPS 2016-D April 2024 51,487 206,325 49,635 65,021 5.31 %
CPS 2017-A April 2024 57,147 206,320 54,980 71,450 5.26 %
CPS 2017-B December 2023 70,008 225,170 56,243 76,201 4.57 %
CPS 2017-C September 2024 72,442 224,825 61,597 80,315 4.45 %
CPS 2017-D June 2024 74,749 196,300 64,292 83,801 4.01 %
CPS 2018-A March 2025 80,427 190,000 70,616 91,258 3.85 %
CPS 2018-B December 2024 94,479 201,823 86,861 111,188 4.25 %
CPS 2018-C September 2025 111,494 230,275 100,415 130,064 4.36 %
CPS 2018-D June 2025 131,159 233,730 115,229 149,470 4.35 %
CPS 2019-A March 2026 164,744 254,400 147,634 186,900 4.15 %
CPS 2019-B June 2026 159,841 228,275 150,112 184,308 3.74 %
CPS 2019-C September 2026 186,160 243,513 177,905 216,650 3.12 %
CPS 2019-D December 2026 232,484 274,313 223,234 265,035 2.68 %
CPS 2020-A March 2027 232,307 260,000 228,045 – 2.66 %
CPS 2020-B June 2027 216,306 202,343 197,023 – 2.77 %
$ 2,214,788 $ 5,693,762 $ 2,063,166 $ 2,109,766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418.1 664.0 450.7 369.3 80.9 65.2 3.0
(2) Includes repossessed assets that are included in Other assets on our Unaudited Condensed Consolidated
Balance Sheet. Debt issuance costs of
$ 12.0 All of the securitization
trust debt was sold in private placement transactions to qualified institutional buyers. The debt was issued through our wholly-owned
bankruptcy remote subsidiaries and is secured by the assets of such subsidiaries, but not by our other assets. The terms of the securitization
agreements related to the issuance of the securitization trust debt and the warehouse credit facilities require that we meet certain
delinquency and credit loss criteria with respect to the pool of receivables, and certain of the agreements require that we maintain
minimum levels of liquidity and not exceed maximum leverage levels. As of June 30, 2020, we were in compliance with all such covenants. We are responsible for
the administration and collection of the automobile contracts. The securitization agreements also require certain funds be held
in restricted cash accounts to provide additional collateral for the borrowings, to be applied to make payments on the securitization
trust debt or as pre-funding proceeds from a term securitization prior to the purchase of additional collateral. As of June 30,
2020, restricted cash under the various agreements totaled approximately $ 146.7 Our wholly-owned bankruptcy remote subsidiaries
were formed to facilitate the above asset-backed financing transactions. Similar bankruptcy remote subsidiaries issue the debt
outstanding under our credit facilities.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other credi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Debt</t>
        </is>
      </c>
      <c r="B1" s="2" t="inlineStr">
        <is>
          <t>6 Months Ended</t>
        </is>
      </c>
    </row>
    <row r="2">
      <c r="B2" s="2" t="inlineStr">
        <is>
          <t>Jun. 30, 2020</t>
        </is>
      </c>
    </row>
    <row r="3">
      <c r="A3" s="3" t="inlineStr">
        <is>
          <t>Debt Disclosure [Abstract]</t>
        </is>
      </c>
    </row>
    <row r="4">
      <c r="A4" s="4" t="inlineStr">
        <is>
          <t>Debt Disclosure [Text Block]</t>
        </is>
      </c>
      <c r="B4" s="4" t="inlineStr">
        <is>
          <t xml:space="preserve">(4) Debt The terms and amounts
of our other debt outstanding at June 30, 2020 and December 31, 2019 are summarized below:
Schedule of debt outstanding Amount Outstanding at
June 30, December 31,
2020 2019
(In thousands)
Description Interest Rate Maturity
Warehouse lines of credit 5.50% over one month Libor (Minimum 6.50%) February 2021 $ 15,871 $ 40,558
3.00% over one month Libor (Minimum 3.75%) September 2020 28,563 96,225
4.00% over a commercial paper rate (Minimum 5.00%) December 2021 13,507 –
Residual interest financing 8.60% January 2026 37,881 40,000
Subordinated renewable notes Weighted average rate of 10.36% and 9.75% at June 30, 2020 and December 31, 2019 , respectively Weighted
average maturity of July 2022 and April 2022 at June 30, 2020 and December 31, 2019, respectively 19,580 17,534
$ 115,402 $ 194,317 Unamortized debt issuance costs of $ 429,000 522,000 1.3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5) Interest Income and Interest Expense</t>
        </is>
      </c>
      <c r="B1" s="2" t="inlineStr">
        <is>
          <t>6 Months Ended</t>
        </is>
      </c>
    </row>
    <row r="2">
      <c r="B2" s="2" t="inlineStr">
        <is>
          <t>Jun. 30, 2020</t>
        </is>
      </c>
    </row>
    <row r="3">
      <c r="A3" s="4" t="inlineStr">
        <is>
          <t>Interest Income and Interest Expense Disclosure [Text Block]</t>
        </is>
      </c>
      <c r="B3" s="4" t="inlineStr">
        <is>
          <t xml:space="preserve">(5) Interest Income and Interest Expense The following table presents the components
of interest income:
Schedule of interest income
Three Months Ended Six Months Ended
June 30, June 30,
2020 2019 2020 2019
(In thousands) (In thousands)
Interest on finance receivables $ 33,773 $ 55,660 $ 71,580 $ 117,950
Interest on finance receivables at fair value 41,659 27,978 82,465 50,793
Mark to finance receivables measured at fair value (9,549 ) – (19,899 ) –
Other interest income 120 811 644 1,551
Interest income $ 66,003 $ 84,449 $ 134,790 $ 170,294 The following table presents the components
of interest expense:
Schedule of interest expense Three Months Ended Six Months Ended
June 30, June 30,
2020 2019 2020 2019
(In thousands) (In thousands)
Securitization trust debt $ 22,367 $ 24,466 $ 46,165 $ 48,454
Warehouse lines of credit 2,675 1,960 4,437 3,980
Residual interest financing 920 955 1,857 1,911
Subordinated renewable notes 523 322 1,017 648
Interest expense $ 26,485 $ 27,703 $ 53,476 $ 54,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Earnings Per Share</t>
        </is>
      </c>
      <c r="B1" s="2" t="inlineStr">
        <is>
          <t>6 Months Ended</t>
        </is>
      </c>
    </row>
    <row r="2">
      <c r="B2" s="2" t="inlineStr">
        <is>
          <t>Jun. 30, 2020</t>
        </is>
      </c>
    </row>
    <row r="3">
      <c r="A3" s="3" t="inlineStr">
        <is>
          <t>Earnings per share:</t>
        </is>
      </c>
    </row>
    <row r="4">
      <c r="A4" s="4" t="inlineStr">
        <is>
          <t>Earnings Per Share [Text Block]</t>
        </is>
      </c>
      <c r="B4" s="4" t="inlineStr">
        <is>
          <t xml:space="preserve">(6) Earnings Per Share Earnings per share for
the three-month and six-month periods ended June 30, 2020 and 2019 were calculated using the weighted average number of shares
outstanding for the related period. The following table reconciles the number of shares used in the computations of basic and diluted
earnings per share for the three-month and six-month periods ended June 30, 2020 and 2019:
Computation of earnings per share
Three Months Ended Six Months Ended
June 30, June 30,
2020 2019 2020 2019
(In thousands) (In thousands)
Weighted average number of common shares outstanding during the period used to compute basic earnings per share 22,685 22,362 22,612 22,302
Incremental common shares attributable to exercise of outstanding options and warrants 1,002 1,616 1,171 1,817
Weighted average number of common shares used to compute diluted earnings per share 23,687 23,978 23,783 24,119 If the anti-dilutive
effects of common stock equivalents were considered, shares included in the diluted earnings per share calculation for the three-month
and six-month periods ended June 30, 2020 would have included an additional 13.3 13.1 10.7 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 xml:space="preserve">(7) Income Taxes We file numerous consolidated
and separate income tax returns with the United States and with many states. With few exceptions, we are no longer subject to U.S.
federal, state, or local examinations by tax authorities for years before 2013. On March 27, 2020, the
Coronavirus Aid, Relief and Economic Security (“CARES”) Act was adopted, providing wide ranging economic relief for
individuals and businesses. One component of the CARES Act provides the Company with an opportunity to carry back net operating
losses (“NOLs”) arising from 2018, 2019 and 2020 to the prior five tax years. The Company has such NOLs reflected on
its balance sheet as a portion of deferred tax assets. The Company has previously valued its NOLs at the federal corporate income
tax rate of 21%. However, the provisions of the CARES Act provide for NOL carryback claims to be calculated based on a rate of
35%, which was the federal corporate tax rate in effect for the carryback years. Consequently, the Company has revalued the benefit
from its NOLs to reflect a 35% tax rate. The result of the revaluation of NOLs and other tax adjustments is a net tax benefit of
$8.8 million, which is reflected in income taxes for the six-month period ending June 30, 2020. As of June 30, 2020,
and December 31, 2019, we had no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lthough realization is not assured, we believe that the realization of the recognized net deferred tax asset of $33.4
million as of June 30, 2020 is more likely than not based on forecasted future net earnings. Our net deferred tax asset of $ 33.4 22.1 11.3 Income tax expense
was $ 1.7 1,671 6.0 (6,009) 36 970,000 1.9 1,907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Legal Proceedings</t>
        </is>
      </c>
      <c r="B1" s="2" t="inlineStr">
        <is>
          <t>6 Months Ended</t>
        </is>
      </c>
    </row>
    <row r="2">
      <c r="B2" s="2" t="inlineStr">
        <is>
          <t>Jun. 30, 2020</t>
        </is>
      </c>
    </row>
    <row r="3">
      <c r="A3" s="3" t="inlineStr">
        <is>
          <t>Commitments and Contingencies Disclosure [Abstract]</t>
        </is>
      </c>
    </row>
    <row r="4">
      <c r="A4" s="4" t="inlineStr">
        <is>
          <t>Legal Matters and Contingencies [Text Block]</t>
        </is>
      </c>
      <c r="B4" s="4" t="inlineStr">
        <is>
          <t xml:space="preserve">(8)
Consumer Litigation For the most part,
we have legal and factual defenses to consumer claims, which we routinely contest or settle (for immaterial amounts) depending
on the particular circumstances of each case. Wage and Hour Claim.
We believe that our
compensation practices with respect to our sales representatives are compliant with applicable law. Accordingly, we have defended
and intend to continue to defend this lawsuit. We have not recorded a liability with respect to this claim on the accompanying
consolidated financial statements . In General.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Fair Value Measurements</t>
        </is>
      </c>
      <c r="B1" s="2" t="inlineStr">
        <is>
          <t>6 Months Ended</t>
        </is>
      </c>
    </row>
    <row r="2">
      <c r="B2" s="2" t="inlineStr">
        <is>
          <t>Jun. 30, 2020</t>
        </is>
      </c>
    </row>
    <row r="3">
      <c r="A3" s="3" t="inlineStr">
        <is>
          <t>Fair Value Disclosures [Abstract]</t>
        </is>
      </c>
    </row>
    <row r="4">
      <c r="A4" s="4" t="inlineStr">
        <is>
          <t>Fair Value Measurement and Measurement Inputs, Recurring and Nonrecurring [Text Block]</t>
        </is>
      </c>
      <c r="B4" s="4" t="inlineStr">
        <is>
          <t xml:space="preserve">(9)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would b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effect on our fair value measurement. For the period ended
June 30, 2020, the Company considered the effect of the pandemic on the portfolio of finance receivables carried at fair value
and recorded a mark down to that portfolio of $19.9 million. The table below presents
a reconciliation of the finance receivables measured at fair value on a recurring basis using significant unobservable inputs:
Schedule of reconciliation of the finance receivables measured at fair value on a recurring basis
Three Months Ended Six Months Ended
June 30, June 30,
2020 2019 2020 2019
(In thousands) (In thousands)
Balance at beginning of period $ 1,559,697 $ 997,552 $ 1,444,038 $ 821,066
Finance receivables at fair value acquired during period 134,447 249,873 399,729 494,626
Payments received on finance receivables at fair value (112,505 ) (68,005 ) (222,063 ) (117,505 )
Net interest income accretion on fair value receivables (34,441 ) (21,055 ) (64,156 ) (39,822 )
Mark to fair value (9,549 ) – (19,899 ) –
Balance at end of period $ 1,537,649 $ 1,158,365 $ 1,537,649 $ 1,158,365 The table below compares
the fair values of these finance receivables to their contractual balances for the periods shown:
Schedule of finance receivables to their contractual balances June 30, 2020 December 31, 2019
Contractual Fair Contractual Fair
Balance Value Balance Value
(In thousands)
Finance receivables measured at fair value $ 1,631,731 $ 1,537,649 $ 1,492,803 $ 1,444,038 The following table
provides certain qualitative information about our level 3 fair value measurements:
Schedule of level 3 fair value measurements
Financial Instrument Fair Values as of Inputs as of
June 30, December 31, June 30, December 31,
2020 2019 Unobservable Inputs 2020 2019
(In thousands)
Assets:
Finance receivables measured at fair value $ 1,537,649 $ 1,444,038 Discount rate 10.0 11.1 8.9 11.1
Cumulative net losses 15.3 18.4 15.0% 16.1 The following table
summarizes the delinquency status of these finance receivables measured at fair value as of June 30, 2020 and December 31, 2019:
Schedule of delinquency status of finance receivables measured at fair value June 30, December 31,
2020 2019
(In thousands)
Delinquency Status
Current $ 1,523,495 $ 1,344,883
31 - 60 days 62,675 81,262
61 - 90 days 22,246 34,280
91 + days 8,127 15,167
Repo 15,188 17,211
$ 1,631,731 $ 1,492,803 Repossessed vehicle
inventory, which is included in Other assets on our unaudited condensed consolidated balance sheet, is measured at fair value using
level 2 assumptions based on our actual loss experience on sale of repossessed vehicles. At June 30, 2020 the finance receivables
related to the repossessed vehicles in inventory totaled $27.8 million. We have applied a valuation adjustment, or loss allowance,
of $23.1 million, which is based on a recovery rate of approximately 17%, resulting in an estimated fair value and carrying amount
of $4.7 million. The fair value and carrying amount of the repossessed inventory at December 31, 2019 was $7.5 million after applying
a valuation adjustment of $21.4 million. There were no transfers
in or out of level 1, level 2 or level 3 assets and liabilities for the three months ended June 30, 2020 and 2019. The estimated fair
values of financial assets and liabilities at June 30, 2020 and December 31, 2019, were as follows:
Schedule of estimated fair values of financial assets and liabilities
As of June 30, 2020
Financial Instrument (In thousands)
Carrying Fair Value Measurements Using:
Value Level 1 Level 2 Level 3 Total
Assets:
Cash and cash equivalents $ 7,475 $ 7,475 $ – $ – $ 7,475
Restricted cash and equivalents 139,191 139,191 – – 139,191
Finance receivables, net 571,170 – – 526,888 526,888
Accrued interest receivable 7,229 – – 7,229 7,229
Liabilities:
Warehouse lines of credit $ 56,668 $ – $ – $ 56,668 $ 56,668
Accrued interest payable 5,231 – – 5,231 5,231
Residual interest financing 37,544 – – 37,544 37,544
Securitization trust debt 2,051,172 – – 2,034,363 2,034,363
Subordinated renewable notes 19,580 – – 19,580 19,580
As of December 31, 2019
Financial Instrument (In thousands)
Carrying Fair Value Measurements Using:
Value Level 1 Level 2 Level 3 Total
Assets:
Cash and cash equivalents $ 5,295 $ 5,295 $ – $ – $ 5,295
Restricted cash and equivalents 135,537 135,537 – – 135,537
Finance receivables, net 885,890 – – 841,160 841,160
Accrued interest receivable 11,645 – – 11,645 11,645
Liabilities:
Warehouse lines of credit $ 134,791 $ – $ – $ 134,791 $ 134,791
Accrued interest payable 5,254 – – 5,254 5,254
Residual interest financing 39,478 – – 39,478 39,478
Securitization trust debt 2,097,728 – – 2,116,520 2,116,520
Subordinated renewable notes 17,534 – – 17,534 17,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1) Summary of Significant Accounting Policies (Policies)</t>
        </is>
      </c>
      <c r="B1" s="2" t="inlineStr">
        <is>
          <t>6 Months Ended</t>
        </is>
      </c>
    </row>
    <row r="2">
      <c r="B2" s="2" t="inlineStr">
        <is>
          <t>Jun. 30, 2020</t>
        </is>
      </c>
    </row>
    <row r="3">
      <c r="A3" s="3" t="inlineStr">
        <is>
          <t>Accounting Policies [Abstract]</t>
        </is>
      </c>
    </row>
    <row r="4">
      <c r="A4" s="4" t="inlineStr">
        <is>
          <t>Description of Business</t>
        </is>
      </c>
      <c r="B4" s="4" t="inlineStr">
        <is>
          <t xml:space="preserve">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t>
        </is>
      </c>
    </row>
    <row r="5">
      <c r="A5" s="4" t="inlineStr">
        <is>
          <t>Basis of Presentation</t>
        </is>
      </c>
      <c r="B5" s="4" t="inlineStr">
        <is>
          <t xml:space="preserve">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six-month period ended June
30, 2020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9. </t>
        </is>
      </c>
    </row>
    <row r="6">
      <c r="A6" s="4" t="inlineStr">
        <is>
          <t>Use of Estimates</t>
        </is>
      </c>
      <c r="B6"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
        </is>
      </c>
    </row>
    <row r="7">
      <c r="A7" s="4" t="inlineStr">
        <is>
          <t>Finance Receivables Measured at Fair Value</t>
        </is>
      </c>
      <c r="B7" s="4" t="inlineStr">
        <is>
          <t xml:space="preserve">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Results for the second quarter include the estimated potential effect on credit performance resulting
from the COVID-19 pandemic. We recorded a $9.5 million mark down to the recorded value of the portion of the receivables portfolio
accounted for at fair value in the second quarter and $10.4 million in the first quarter. The mark down is reflected as a reduction
in revenue for each period.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t>
        </is>
      </c>
    </row>
    <row r="8">
      <c r="A8" s="4" t="inlineStr">
        <is>
          <t>Other Income</t>
        </is>
      </c>
      <c r="B8" s="4" t="inlineStr">
        <is>
          <t xml:space="preserve">Other Income The following table
presents the primary components of Other Income for the three-month and six-month periods ending June 30, 2020 and 2019:
Schedule of other income Three Months Ended Six Months Ended
June 30, June 30,
2020 2019 2020 2019
(In thousands) (In thousands)
Direct mail revenues $ 501 $ 1,051 $ 1,684 $ 2,387
Convenience fee revenue 530 570 1,060 1,270
Recoveries on previously charged-off contracts 50 45 75 102
Sales tax refunds 208 204 409 431
Other – 6 41 71
Other income for the period $ 1,289 $ 1,876 $ 3,269 $ 4,261 </t>
        </is>
      </c>
    </row>
    <row r="9">
      <c r="A9" s="4" t="inlineStr">
        <is>
          <t>Leases</t>
        </is>
      </c>
      <c r="B9" s="4" t="inlineStr">
        <is>
          <t xml:space="preserve">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Supplemental balance sheet information related to leases June 30, December 31,
2020 2019
(In thousands)
Operating Leases
Operating lease right-of-use assets $ 23,735 $ 23,735
Less: Accumulated amortization right-of-use assets (9,729 ) (6,600 )
Operating lease right-of-use assets, net $ 14,006 $ 17,135
Operating lease liabilities $ (15,308 ) $ (18,527 )
Finance Leases
Property and equipment, at cost $ 3,224 $ 876
Less: Accumulated depreciation (672 ) (150 )
Property and equipment, net $ 2,552 $ 726
Finance lease liabilities $ (2,586 ) $ (718 )
Weighted Average Discount Rate
Operating lease 5.0 % 5.0 %
Finance lease 6.6 % 6.4 % Maturities of lease liabilities
were as follows:
Maturities of leases
(In thousands) Operating Finance
Year Ending December 31, Lease Lease
2020 (excluding the six months ended June 30, 2020) $ 3,903 $ 587
2021 7,458 1,170
2022 6,066 992
2023 1,397 42
2024 419 14
Thereafter 282 –
Total undiscounted lease payments 19,525 2,805
Less amounts representing interest (4,524 ) (219 )
Lease Liability $ 15,308 $ 2,586 The following
table presents the lease expense included in General and administrative and Occupancy expense on our Unaudited Condensed
Consolidated Statement of Operations:
Lease information
Three Months Ended Six Months Ended
June 30, June 30,
2020 2019 2020 2019
(In thousands) (In thousands)
Operating lease cost $ 1,885 $ 1,886 $ 3,769 $ 3,775
Finance lease cost 293 44 572 44
Total lease cost $ 2,178 $ 1,930 $ 4,341 $ 3,819 The following table presents the supplemental
cash flow information related to leases:
Supplemental cash flow information related to leases
Three Months Ended Six Months Ended
June 30, June 30,
2020 2019 2020 2019
Cash paid for amounts included in the measurement of lease liabilities: (In thousands) (In thousands)
Operating cash flows from operating leases $ 1,932 $ 1,890 $ 3,858 $ 3,776
Operating cash flows from finance leases 248 36 481 36
Financing cash flows from finance leases 45 8 91 8 </t>
        </is>
      </c>
    </row>
    <row r="10">
      <c r="A10" s="4" t="inlineStr">
        <is>
          <t>Stock-based Compensation</t>
        </is>
      </c>
      <c r="B10" s="4" t="inlineStr">
        <is>
          <t xml:space="preserve">Stock-based Compensation We recognize compensation costs in the
financial statements for all share-based payments based on the grant date fair value estimated in accordance with the provisions
of ASC 718 “Stock Compensation”. For the three and
six months ended June 30, 2020, we recorded stock-based compensation costs in the amount of $ 412,000 898,000 481,000 1.1 1,119 4.2 2.6 The following represents stock option activity
for the six months ended June 30, 2020:
Schedule of stock option activity Number of Shares (in thousands) Weighted Average Exercise Price Weighted Average Remaining Contractual Term
Options outstanding at the beginning of period 15,348 $ 4.59 N/A
Granted 1,600 2.47 N/A
Exercised (256 ) 1.76 N/A
Forfeited (164 ) 5.48 N/A
Options outstanding at the end of period 16,528 $ 4.42 3.31
Options exercisable at the end of period 12,535 $ 4.81 2.45 At June 30, 2020, the aggregate intrinsic
value of options outstanding and exercisable was $ 3.5 3.0 256,600 482,500 285,000 1.4 21,000 </t>
        </is>
      </c>
    </row>
    <row r="11">
      <c r="A11" s="4" t="inlineStr">
        <is>
          <t>Purchases of Company Stock</t>
        </is>
      </c>
      <c r="B11" s="4" t="inlineStr">
        <is>
          <t xml:space="preserve">Purchases of Company Stock The table below describes the purchase
of our common stock for the six-month ended June 30, 2020 and 2019:
Schedule of purchases of company stock Six Months Ended
June 30, 2020 June 30, 2019
Shares Avg. Price Shares Avg. Price
Open market purchases 25,113 $ 2.85 335,546 $ 3.95
Shares redeemed upon net exercise of stock options 46,909 2.86 18,424 3.76
Other purchases – – 24,500 4.20
Total stock purchases 72,022 $ 2.85 378,470 $ 3.97 </t>
        </is>
      </c>
    </row>
    <row r="12">
      <c r="A12" s="4" t="inlineStr">
        <is>
          <t>Reclassifications</t>
        </is>
      </c>
      <c r="B12" s="4" t="inlineStr">
        <is>
          <t xml:space="preserve">Reclassifications Some items in the prior year financial
statements were reclassified to conform to the current presentation. Reclassifications had no effect on net income or shareholders’
equity. </t>
        </is>
      </c>
    </row>
    <row r="13">
      <c r="A13" s="4" t="inlineStr">
        <is>
          <t>Financial Covenants</t>
        </is>
      </c>
      <c r="B13" s="4" t="inlineStr">
        <is>
          <t xml:space="preserve">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June 30, 2020,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t>
        </is>
      </c>
    </row>
    <row r="14">
      <c r="A14" s="4" t="inlineStr">
        <is>
          <t>Provision for Contingent Liabilities</t>
        </is>
      </c>
      <c r="B14" s="4" t="inlineStr">
        <is>
          <t xml:space="preserve">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t>
        </is>
      </c>
    </row>
    <row r="15">
      <c r="A15" s="4" t="inlineStr">
        <is>
          <t>Adoption of New Accounting Standards</t>
        </is>
      </c>
      <c r="B15" s="4" t="inlineStr">
        <is>
          <t xml:space="preserve">Adoption of New Accounting
Standards In June 2016, the Financial
Accounting Standards Board (“FASB”) issued Accounting Standards Update ("ASU") 2016-13, which changes the
criteria under which credit losses on financial instruments (such as the Company’s finance receivables) are measured. ASU
2016-3 introduces a new credit reserving model known as the Current Expected Credit Loss (“CECL”) model, which replaces
the incurred loss impairment methodology previously used under U.S. GAAP with a methodology that records currently the expected
lifetime credit losses on financial instruments. To establish such lifetime credit loss estimates, consideration of a broadened
range of reasonable and supportable information to establish credit loss estimates is required. ASU 2016-13 was initially scheduled
to become effective for interim and annual reporting periods beginning after December 15, 2019, however on October 16, 2019, the
FASB changed the effective date for smaller reporting companies to interim and annual reporting
periods Effective January 1,
2020, the Company adopted the CECL model. The adoption of CECL required that we establish an allowance for the remaining expected
lifetime credit losses on the portion of the Company’s receivable portfolio for which the Company was not already using fair
value accounting. We refer to that portion, which is those receivables that were originated prior to January 2018, as our “legacy
portfolio”. To comply with CECL, the Company recorded an addition to its allowance for finance credit losses of $127.0 million.
In accordance with the rules for adopting CECL, the offset to the addition to the allowance for finance credit losses was a tax
affected reduction to retained earnings using the modified retrospective method, and not a current period expense. </t>
        </is>
      </c>
    </row>
    <row r="16">
      <c r="A16" s="4" t="inlineStr">
        <is>
          <t>Coronavirus Pandemic</t>
        </is>
      </c>
      <c r="B16" s="4" t="inlineStr">
        <is>
          <t xml:space="preserve">Coronavirus Pandemic In December 2019, a
new strain of coronavirus (the “COVID-19 virus”) originated in Wuhan, China. Since its discovery, the COVID-19 virus
has spread throughout the world, and the outbreak has been declared to be a pandemic by the World Health Organization. We refer
from time to time in this report to the outbreak and spread of the COVID-19 virus as “the pandemic.” Results for the six-month
period ending June 30, 2020 include the estimated potential effect on credit performance resulting from the pandemic. We recorded
a $6.7 million charge to the provision for credit losses for the legacy portfolio accounted for under CECL and a $19.9 million
mark down to the recorded value of the finance receivables measured at fair value. The pandemic itself, if sufficient numbers
of people were to be afflicted, could cause obligors under our automobile contracts to be unable to pay their contractual obligations.
As the future course of the COVID-19 pandemic is as yet unknown, its direct effect on future obligor payments is likewise uncertain. The mandatory shutdown of large portions
of the United States economy pursuant to emergency restrictions has impaired and will impair the ability of obligors under our
automobile contracts to pay their contractual obligations. The extent to which that ability will be impaired, and the extent to
which public ameliorative measures such as stimulus payments and enhanced unemployment benefits may restore such ability, cannot
be estimated. We measure our portfolio
of finance receivables carried at fair value with consideration for unobservable inputs that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The pandemic and the adverse effect it may have on the U.S. economy and our obligors may cause us to consider
s ignificant changes in any of those inputs, which in turn may have a significant effect on our fair
value measu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Tables)</t>
        </is>
      </c>
      <c r="B1" s="2" t="inlineStr">
        <is>
          <t>6 Months Ended</t>
        </is>
      </c>
    </row>
    <row r="2">
      <c r="B2" s="2" t="inlineStr">
        <is>
          <t>Jun. 30, 2020</t>
        </is>
      </c>
    </row>
    <row r="3">
      <c r="A3" s="3" t="inlineStr">
        <is>
          <t>Accounting Policies [Abstract]</t>
        </is>
      </c>
    </row>
    <row r="4">
      <c r="A4" s="4" t="inlineStr">
        <is>
          <t>Schedule of other income</t>
        </is>
      </c>
      <c r="B4" s="4" t="inlineStr">
        <is>
          <t xml:space="preserve">Schedule of other income Three Months Ended Six Months Ended
June 30, June 30,
2020 2019 2020 2019
(In thousands) (In thousands)
Direct mail revenues $ 501 $ 1,051 $ 1,684 $ 2,387
Convenience fee revenue 530 570 1,060 1,270
Recoveries on previously charged-off contracts 50 45 75 102
Sales tax refunds 208 204 409 431
Other – 6 41 71
Other income for the period $ 1,289 $ 1,876 $ 3,269 $ 4,261 </t>
        </is>
      </c>
    </row>
    <row r="5">
      <c r="A5" s="4" t="inlineStr">
        <is>
          <t>Supplemental balance sheet information related to leases</t>
        </is>
      </c>
      <c r="B5" s="4" t="inlineStr">
        <is>
          <t>Supplemental balance sheet information related to leases June 30, December 31,
2020 2019
(In thousands)
Operating Leases
Operating lease right-of-use assets $ 23,735 $ 23,735
Less: Accumulated amortization right-of-use assets (9,729 ) (6,600 )
Operating lease right-of-use assets, net $ 14,006 $ 17,135
Operating lease liabilities $ (15,308 ) $ (18,527 )
Finance Leases
Property and equipment, at cost $ 3,224 $ 876
Less: Accumulated depreciation (672 ) (150 )
Property and equipment, net $ 2,552 $ 726
Finance lease liabilities $ (2,586 ) $ (718 )
Weighted Average Discount Rate
Operating lease 5.0 % 5.0 %
Finance lease 6.6 % 6.4 %</t>
        </is>
      </c>
    </row>
    <row r="6">
      <c r="A6" s="4" t="inlineStr">
        <is>
          <t>Maturities of leases</t>
        </is>
      </c>
      <c r="B6" s="4" t="inlineStr">
        <is>
          <t xml:space="preserve">Maturities of leases
(In thousands) Operating Finance
Year Ending December 31, Lease Lease
2020 (excluding the six months ended June 30, 2020) $ 3,903 $ 587
2021 7,458 1,170
2022 6,066 992
2023 1,397 42
2024 419 14
Thereafter 282 –
Total undiscounted lease payments 19,525 2,805
Less amounts representing interest (4,524 ) (219 )
Lease Liability $ 15,308 $ 2,586 </t>
        </is>
      </c>
    </row>
    <row r="7">
      <c r="A7" s="4" t="inlineStr">
        <is>
          <t>Lease information</t>
        </is>
      </c>
      <c r="B7" s="4" t="inlineStr">
        <is>
          <t xml:space="preserve">Lease information
Three Months Ended Six Months Ended
June 30, June 30,
2020 2019 2020 2019
(In thousands) (In thousands)
Operating lease cost $ 1,885 $ 1,886 $ 3,769 $ 3,775
Finance lease cost 293 44 572 44
Total lease cost $ 2,178 $ 1,930 $ 4,341 $ 3,819 </t>
        </is>
      </c>
    </row>
    <row r="8">
      <c r="A8" s="4" t="inlineStr">
        <is>
          <t>Supplemental cash flow information related to leases</t>
        </is>
      </c>
      <c r="B8" s="4" t="inlineStr">
        <is>
          <t xml:space="preserve">Supplemental cash flow information related to leases
Three Months Ended Six Months Ended
June 30, June 30,
2020 2019 2020 2019
Cash paid for amounts included in the measurement of lease liabilities: (In thousands) (In thousands)
Operating cash flows from operating leases $ 1,932 $ 1,890 $ 3,858 $ 3,776
Operating cash flows from finance leases 248 36 481 36
Financing cash flows from finance leases 45 8 91 8 </t>
        </is>
      </c>
    </row>
    <row r="9">
      <c r="A9" s="4" t="inlineStr">
        <is>
          <t>Schedule of stock option activity</t>
        </is>
      </c>
      <c r="B9" s="4" t="inlineStr">
        <is>
          <t xml:space="preserve">Schedule of stock option activity Number of Shares (in thousands) Weighted Average Exercise Price Weighted Average Remaining Contractual Term
Options outstanding at the beginning of period 15,348 $ 4.59 N/A
Granted 1,600 2.47 N/A
Exercised (256 ) 1.76 N/A
Forfeited (164 ) 5.48 N/A
Options outstanding at the end of period 16,528 $ 4.42 3.31
Options exercisable at the end of period 12,535 $ 4.81 2.45 </t>
        </is>
      </c>
    </row>
    <row r="10">
      <c r="A10" s="4" t="inlineStr">
        <is>
          <t>Schedule of purchases of company stock</t>
        </is>
      </c>
      <c r="B10" s="4" t="inlineStr">
        <is>
          <t xml:space="preserve">Schedule of purchases of company stock Six Months Ended
June 30, 2020 June 30, 2019
Shares Avg. Price Shares Avg. Price
Open market purchases 25,113 $ 2.85 335,546 $ 3.95
Shares redeemed upon net exercise of stock options 46,909 2.86 18,424 3.76
Other purchases – – 24,500 4.20
Total stock purchases 72,022 $ 2.85 378,470 $ 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2) Finance Receivables (Tables)</t>
        </is>
      </c>
      <c r="B1" s="2" t="inlineStr">
        <is>
          <t>6 Months Ended</t>
        </is>
      </c>
    </row>
    <row r="2">
      <c r="B2" s="2" t="inlineStr">
        <is>
          <t>Jun. 30, 2020</t>
        </is>
      </c>
    </row>
    <row r="3">
      <c r="A3" s="3" t="inlineStr">
        <is>
          <t>Finance Receivables</t>
        </is>
      </c>
    </row>
    <row r="4">
      <c r="A4" s="4" t="inlineStr">
        <is>
          <t>Schedule of finance receivables</t>
        </is>
      </c>
      <c r="B4" s="4" t="inlineStr">
        <is>
          <t xml:space="preserve">Schedule of finance receivables June 30, December 31,
2020 2019
(In thousands)
Finance receivables
Automobile finance receivables, net of unearned interest $ 668,449 $ 895,566
Unearned acquisition fees and originations costs 1,323 1,964
Finance receivables $ 669,772 $ 897,530 </t>
        </is>
      </c>
    </row>
    <row r="5">
      <c r="A5" s="4" t="inlineStr">
        <is>
          <t>Schedule of amortized cost basis of finance receivables</t>
        </is>
      </c>
      <c r="B5" s="4" t="inlineStr">
        <is>
          <t xml:space="preserve">Schedule of delinquency status of finance receivables June 30, December 31,
2020 2019
(In thousands)
Delinquency Status
Current $ 553,523 $ 669,937
31 - 60 days 55,498 107,951
61 - 90 days 23,199 57,395
91 + days 8,464 31,350
Repo 27,765 28,933
$ 668,449 $ 895,566 Finance receivables
totaling $ 8.5 31.4 Allowance for Credit
Losses – Finance Receivables The allowance for credit
losses is a valuation account that is deducted from the amortized cost basis of finance receivables to present the net amount expected
to be collected. Charge offs are deducted from the allowance when management believes that collectability is unlikely. Management estimates
the allowance using relevant available information, from internal and external sources, relating to past events, current conditions
and, reasonable and supportable forecasts. We believe our historical credit loss experience provides the best basis for the estimation
of expected credit losses. Consequently, we use historical loss experience for older receivables, aggregated into vintage pools
based on their calendar quarter of origination, to forecast expected losses for less seasoned quarterly vintage pools. We measure the weighted
average monthly incremental change in cumulative net losses for the vintage pools in the relevant historical period. The data reflect
the effect on vintage pools of past events as well as more recent events reflecting current conditions. We then apply the results
of the historical analysis to less seasoned vintage pools beginning with each vintage pool’s most recent actual cumulative
net loss experience and extrapolating from that point based on the historical data. We believe the pattern and magnitude of losses
on older vintages allows us to establish a reasonable and supportable forecast of less seasoned vintages. Our contract purchase
guidelines are designed to produce a homogenous portfolio. For key credit characteristics of individual contracts such as obligor
credit history, job stability, residence stability and ability to pay, there is relatively little variation from the average for
the portfolio. Similarly, for key structural characteristics such as loan-to-value, length of contract, monthly payment and amount
financed, there is relatively little variation from the average for the portfolio. Consequently, we do not believe there are significant
differences in risk characteristics between various segments of our portfolio. Our methodology incorporates
historical pools that are sufficiently seasoned to capture the magnitude and trends of losses within those vintage pools. Furthermore,
the historical period encompasses a substantial volume of receivables over periods that include fluctuations in the competitive
landscape, the Company’s rates of growth, size of our managed portfolio and fluctuations in economic growth and unemployment. In consideration of
the depth and breadth of the historical period, and the homogeneity of our portfolio, we generally do not adjust historical loss
information for differences in risk characteristics such as credit or structural composition of segments of the portfolio or for
changes in environmental conditions such as changes in unemployment rates, collateral values or other factors. However, we have
considered how certain qualitative factors may affect future credit losses and have incorporated our judgement of the effect of
such factors into our estimates. The following table
presents the amortized cost basis of our finance receivables by annual vintage as of June 30, 2020 and December 31, 2019.
Schedule of amortized cost basis of finance receivables June 30, December 31,
2020 2019
(In thousands)
Annual Vintage Pool
2012 $ 1,312 $ 2,432
2013 9,057 15,489
2014 41,225 61,290
2015 122,363 162,242
2016 228,234 292,360
2017 266,258 361,753
$ 668,449 $ 895,566 </t>
        </is>
      </c>
    </row>
    <row r="6">
      <c r="A6" s="4" t="inlineStr">
        <is>
          <t>Schedule of amortized cost basis of finance receivables</t>
        </is>
      </c>
      <c r="B6" s="4" t="inlineStr">
        <is>
          <t xml:space="preserve">Schedule of amortized cost basis of finance receivables June 30, December 31,
2020 2019
(In thousands)
Annual Vintage Pool
2012 $ 1,312 $ 2,432
2013 9,057 15,489
2014 41,225 61,290
2015 122,363 162,242
2016 228,234 292,360
2017 266,258 361,753
$ 668,449 $ 895,566 </t>
        </is>
      </c>
    </row>
    <row r="7">
      <c r="A7" s="4" t="inlineStr">
        <is>
          <t>Schedule of allowance for finance credit losses</t>
        </is>
      </c>
      <c r="B7" s="4" t="inlineStr">
        <is>
          <t xml:space="preserve">Schedule of allowance for finance credit losses
Three Months Ended Six Months Ended
June 30, June 30,
2020 2019 2020 2019
(In thousands) (In thousands)
Balance at beginning of period $ 114,073 $ 48,196 $ 11,640 $ 67,376
Early adoption of CECL – n/a 127,000 n/a
Provision for credit losses on finance receivables 3,100 20,489 6,713 44,445
Charge-offs (23,308 ) (50,409 ) (57,522 ) (102,919 )
Recoveries 4,737 14,388 10,771 23,762
Balance at end of period $ 98,602 $ 32,664 $ 98,602 $ 32,664 </t>
        </is>
      </c>
    </row>
    <row r="8">
      <c r="A8" s="4" t="inlineStr">
        <is>
          <t>Schedule of allowance for losses on repossessed inventory</t>
        </is>
      </c>
      <c r="B8" s="4" t="inlineStr">
        <is>
          <t xml:space="preserve">Schedule of allowance for losses on repossessed inventory June 30, December 31,
2020 2019
(In thousands)
Gross balance of repossessions in inventory $ 27,765 $ 28,933
Allowance for losses on repossessed inventory (23,109 ) (21,389 )
Net repossessed inventory included in other assets $ 4,656 $ 7,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ASSETS</t>
        </is>
      </c>
    </row>
    <row r="3">
      <c r="A3" s="4" t="inlineStr">
        <is>
          <t>Cash and cash equivalents</t>
        </is>
      </c>
      <c r="B3" s="6" t="n">
        <v>7475</v>
      </c>
      <c r="C3" s="6" t="n">
        <v>5295</v>
      </c>
    </row>
    <row r="4">
      <c r="A4" s="4" t="inlineStr">
        <is>
          <t>Restricted cash and equivalents</t>
        </is>
      </c>
      <c r="B4" s="5" t="n">
        <v>139191</v>
      </c>
      <c r="C4" s="5" t="n">
        <v>135537</v>
      </c>
    </row>
    <row r="5">
      <c r="A5" s="4" t="inlineStr">
        <is>
          <t>Finance receivables measured at fair value</t>
        </is>
      </c>
      <c r="B5" s="5" t="n">
        <v>1537649</v>
      </c>
      <c r="C5" s="5" t="n">
        <v>1444038</v>
      </c>
    </row>
    <row r="6">
      <c r="A6" s="4" t="inlineStr">
        <is>
          <t>Finance receivables</t>
        </is>
      </c>
      <c r="B6" s="5" t="n">
        <v>669772</v>
      </c>
      <c r="C6" s="5" t="n">
        <v>897530</v>
      </c>
    </row>
    <row r="7">
      <c r="A7" s="4" t="inlineStr">
        <is>
          <t>Less: Allowance for finance credit losses</t>
        </is>
      </c>
      <c r="B7" s="5" t="n">
        <v>-98602</v>
      </c>
      <c r="C7" s="5" t="n">
        <v>-11640</v>
      </c>
    </row>
    <row r="8">
      <c r="A8" s="4" t="inlineStr">
        <is>
          <t>Finance receivables, net</t>
        </is>
      </c>
      <c r="B8" s="5" t="n">
        <v>571170</v>
      </c>
      <c r="C8" s="5" t="n">
        <v>885890</v>
      </c>
    </row>
    <row r="9">
      <c r="A9" s="4" t="inlineStr">
        <is>
          <t>Furniture and equipment, net</t>
        </is>
      </c>
      <c r="B9" s="5" t="n">
        <v>1266</v>
      </c>
      <c r="C9" s="5" t="n">
        <v>1512</v>
      </c>
    </row>
    <row r="10">
      <c r="A10" s="4" t="inlineStr">
        <is>
          <t>Deferred tax assets, net</t>
        </is>
      </c>
      <c r="B10" s="5" t="n">
        <v>33442</v>
      </c>
      <c r="C10" s="5" t="n">
        <v>15480</v>
      </c>
    </row>
    <row r="11">
      <c r="A11" s="4" t="inlineStr">
        <is>
          <t>Accrued interest receivable</t>
        </is>
      </c>
      <c r="B11" s="5" t="n">
        <v>7229</v>
      </c>
      <c r="C11" s="5" t="n">
        <v>11645</v>
      </c>
    </row>
    <row r="12">
      <c r="A12" s="4" t="inlineStr">
        <is>
          <t>Other assets</t>
        </is>
      </c>
      <c r="B12" s="5" t="n">
        <v>40038</v>
      </c>
      <c r="C12" s="5" t="n">
        <v>39852</v>
      </c>
    </row>
    <row r="13">
      <c r="A13" s="4" t="inlineStr">
        <is>
          <t>Total Assets</t>
        </is>
      </c>
      <c r="B13" s="5" t="n">
        <v>2337460</v>
      </c>
      <c r="C13" s="5" t="n">
        <v>2539249</v>
      </c>
    </row>
    <row r="14">
      <c r="A14" s="3" t="inlineStr">
        <is>
          <t>Liabilities</t>
        </is>
      </c>
    </row>
    <row r="15">
      <c r="A15" s="4" t="inlineStr">
        <is>
          <t>Accounts payable and accrued expenses</t>
        </is>
      </c>
      <c r="B15" s="5" t="n">
        <v>47415</v>
      </c>
      <c r="C15" s="5" t="n">
        <v>47077</v>
      </c>
    </row>
    <row r="16">
      <c r="A16" s="4" t="inlineStr">
        <is>
          <t>Warehouse lines of credit</t>
        </is>
      </c>
      <c r="B16" s="5" t="n">
        <v>56668</v>
      </c>
      <c r="C16" s="5" t="n">
        <v>134791</v>
      </c>
    </row>
    <row r="17">
      <c r="A17" s="4" t="inlineStr">
        <is>
          <t>Residual interest financing</t>
        </is>
      </c>
      <c r="B17" s="5" t="n">
        <v>37544</v>
      </c>
      <c r="C17" s="5" t="n">
        <v>39478</v>
      </c>
    </row>
    <row r="18">
      <c r="A18" s="4" t="inlineStr">
        <is>
          <t>Securitization trust debt</t>
        </is>
      </c>
      <c r="B18" s="5" t="n">
        <v>2051172</v>
      </c>
      <c r="C18" s="5" t="n">
        <v>2097728</v>
      </c>
    </row>
    <row r="19">
      <c r="A19" s="4" t="inlineStr">
        <is>
          <t>Subordinated renewable notes</t>
        </is>
      </c>
      <c r="B19" s="5" t="n">
        <v>19580</v>
      </c>
      <c r="C19" s="5" t="n">
        <v>17534</v>
      </c>
    </row>
    <row r="20">
      <c r="A20" s="4" t="inlineStr">
        <is>
          <t>Total Liabilities</t>
        </is>
      </c>
      <c r="B20" s="5" t="n">
        <v>2212379</v>
      </c>
      <c r="C20" s="5" t="n">
        <v>2336608</v>
      </c>
    </row>
    <row r="21">
      <c r="A21" s="3" t="inlineStr">
        <is>
          <t>Shareholders' Equity</t>
        </is>
      </c>
    </row>
    <row r="22">
      <c r="A22" s="4" t="inlineStr">
        <is>
          <t>Preferred stock</t>
        </is>
      </c>
      <c r="B22" s="5" t="n">
        <v>0</v>
      </c>
      <c r="C22" s="5" t="n">
        <v>0</v>
      </c>
    </row>
    <row r="23">
      <c r="A23" s="4" t="inlineStr">
        <is>
          <t>Common stock, no par value; authorized 75,000,000 shares; 22,715,496 and 22,530,918 shares issued and outstanding at June 30, 2020 and December 31, 2019, respectively</t>
        </is>
      </c>
      <c r="B23" s="5" t="n">
        <v>72402</v>
      </c>
      <c r="C23" s="5" t="n">
        <v>71257</v>
      </c>
    </row>
    <row r="24">
      <c r="A24" s="4" t="inlineStr">
        <is>
          <t>Retained earnings</t>
        </is>
      </c>
      <c r="B24" s="5" t="n">
        <v>61100</v>
      </c>
      <c r="C24" s="5" t="n">
        <v>139805</v>
      </c>
    </row>
    <row r="25">
      <c r="A25" s="4" t="inlineStr">
        <is>
          <t>Accumulated other comprehensive loss</t>
        </is>
      </c>
      <c r="B25" s="5" t="n">
        <v>-8421</v>
      </c>
      <c r="C25" s="5" t="n">
        <v>-8421</v>
      </c>
    </row>
    <row r="26">
      <c r="A26" s="4" t="inlineStr">
        <is>
          <t>Total stockholders’ equity</t>
        </is>
      </c>
      <c r="B26" s="5" t="n">
        <v>125081</v>
      </c>
      <c r="C26" s="5" t="n">
        <v>202641</v>
      </c>
    </row>
    <row r="27">
      <c r="A27" s="4" t="inlineStr">
        <is>
          <t>Total liabilities and stockholders’ equity</t>
        </is>
      </c>
      <c r="B27" s="5" t="n">
        <v>2337460</v>
      </c>
      <c r="C27" s="5" t="n">
        <v>2539249</v>
      </c>
    </row>
    <row r="28">
      <c r="A28" s="4" t="inlineStr">
        <is>
          <t>Series A Preferred Stock [Member]</t>
        </is>
      </c>
    </row>
    <row r="29">
      <c r="A29" s="3" t="inlineStr">
        <is>
          <t>Shareholders' Equity</t>
        </is>
      </c>
    </row>
    <row r="30">
      <c r="A30" s="4" t="inlineStr">
        <is>
          <t>Preferred stock</t>
        </is>
      </c>
      <c r="B30" s="5" t="n">
        <v>0</v>
      </c>
      <c r="C30" s="5" t="n">
        <v>0</v>
      </c>
    </row>
    <row r="31">
      <c r="A31" s="4" t="inlineStr">
        <is>
          <t>Series B Preferred Stock [Member]</t>
        </is>
      </c>
    </row>
    <row r="32">
      <c r="A32" s="3" t="inlineStr">
        <is>
          <t>Shareholders' Equity</t>
        </is>
      </c>
    </row>
    <row r="33">
      <c r="A33" s="4" t="inlineStr">
        <is>
          <t>Preferred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Securitization Trust Debt (Tables)</t>
        </is>
      </c>
      <c r="B1" s="2" t="inlineStr">
        <is>
          <t>6 Months Ended</t>
        </is>
      </c>
    </row>
    <row r="2">
      <c r="B2" s="2" t="inlineStr">
        <is>
          <t>Jun. 30, 2020</t>
        </is>
      </c>
    </row>
    <row r="3">
      <c r="A3" s="3" t="inlineStr">
        <is>
          <t>Securitization Trust Debt</t>
        </is>
      </c>
    </row>
    <row r="4">
      <c r="A4" s="4" t="inlineStr">
        <is>
          <t>Schedule of securitization trust debt</t>
        </is>
      </c>
      <c r="B4" s="4" t="inlineStr">
        <is>
          <t>Schedule of securitization trust debt Weighted
Average
Final Receivables Outstanding Outstanding Contractual
Scheduled Pledged at Principal at Principal at Interest Rate at
Payment June 30, Initial June 30, December 31, June 30,
Series Date (1) 2020 (2) Principal 2020 2019 2020
(Dollars in thousands)
CPS 2014-C December 2021 – 273,000 – 19,758 –
CPS 2014-D March 2022 17,002 267,500 15,647 23,755 5.82 %
CPS 2015-A June 2022 18,894 245,000 17,301 26,713 5.87 %
CPS 2015-B September 2022 26,444 250,000 26,142 36,338 5.45 %
CPS 2015-C December 2022 39,594 300,000 39,739 53,579 6.17 %
CPS 2016-A March 2023 50,410 329,460 53,801 71,599 6.55 %
CPS 2016-B June 2023 62,854 332,690 62,967 82,667 7.08 %
CPS 2016-C September 2023 64,356 318,500 63,748 83,696 7.12 %
CPS 2016-D April 2024 51,487 206,325 49,635 65,021 5.31 %
CPS 2017-A April 2024 57,147 206,320 54,980 71,450 5.26 %
CPS 2017-B December 2023 70,008 225,170 56,243 76,201 4.57 %
CPS 2017-C September 2024 72,442 224,825 61,597 80,315 4.45 %
CPS 2017-D June 2024 74,749 196,300 64,292 83,801 4.01 %
CPS 2018-A March 2025 80,427 190,000 70,616 91,258 3.85 %
CPS 2018-B December 2024 94,479 201,823 86,861 111,188 4.25 %
CPS 2018-C September 2025 111,494 230,275 100,415 130,064 4.36 %
CPS 2018-D June 2025 131,159 233,730 115,229 149,470 4.35 %
CPS 2019-A March 2026 164,744 254,400 147,634 186,900 4.15 %
CPS 2019-B June 2026 159,841 228,275 150,112 184,308 3.74 %
CPS 2019-C September 2026 186,160 243,513 177,905 216,650 3.12 %
CPS 2019-D December 2026 232,484 274,313 223,234 265,035 2.68 %
CPS 2020-A March 2027 232,307 260,000 228,045 – 2.66 %
CPS 2020-B June 2027 216,306 202,343 197,023 – 2.77 %
$ 2,214,788 $ 5,693,762 $ 2,063,166 $ 2,109,766 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418.1 664.0 450.7 369.3 80.9 65.2 3.0
(2) Includes repossessed assets that are included in Other assets on our Unaudited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Debt (Tables)</t>
        </is>
      </c>
      <c r="B1" s="2" t="inlineStr">
        <is>
          <t>6 Months Ended</t>
        </is>
      </c>
    </row>
    <row r="2">
      <c r="B2" s="2" t="inlineStr">
        <is>
          <t>Jun. 30, 2020</t>
        </is>
      </c>
    </row>
    <row r="3">
      <c r="A3" s="3" t="inlineStr">
        <is>
          <t>Debt Disclosure [Abstract]</t>
        </is>
      </c>
    </row>
    <row r="4">
      <c r="A4" s="4" t="inlineStr">
        <is>
          <t>Schedule of debt outstanding</t>
        </is>
      </c>
      <c r="B4" s="4" t="inlineStr">
        <is>
          <t xml:space="preserve">Schedule of debt outstanding Amount Outstanding at
June 30, December 31,
2020 2019
(In thousands)
Description Interest Rate Maturity
Warehouse lines of credit 5.50% over one month Libor (Minimum 6.50%) February 2021 $ 15,871 $ 40,558
3.00% over one month Libor (Minimum 3.75%) September 2020 28,563 96,225
4.00% over a commercial paper rate (Minimum 5.00%) December 2021 13,507 –
Residual interest financing 8.60% January 2026 37,881 40,000
Subordinated renewable notes Weighted average rate of 10.36% and 9.75% at June 30, 2020 and December 31, 2019 , respectively Weighted
average maturity of July 2022 and April 2022 at June 30, 2020 and December 31, 2019, respectively 19,580 17,534
$ 115,402 $ 194,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5) Interest Income and Interest Expense (Tables)</t>
        </is>
      </c>
      <c r="B1" s="2" t="inlineStr">
        <is>
          <t>6 Months Ended</t>
        </is>
      </c>
    </row>
    <row r="2">
      <c r="B2" s="2" t="inlineStr">
        <is>
          <t>Jun. 30, 2020</t>
        </is>
      </c>
    </row>
    <row r="3">
      <c r="A3" s="4" t="inlineStr">
        <is>
          <t>Schedule of interest income</t>
        </is>
      </c>
      <c r="B3" s="4" t="inlineStr">
        <is>
          <t xml:space="preserve">Schedule of interest income
Three Months Ended Six Months Ended
June 30, June 30,
2020 2019 2020 2019
(In thousands) (In thousands)
Interest on finance receivables $ 33,773 $ 55,660 $ 71,580 $ 117,950
Interest on finance receivables at fair value 41,659 27,978 82,465 50,793
Mark to finance receivables measured at fair value (9,549 ) – (19,899 ) –
Other interest income 120 811 644 1,551
Interest income $ 66,003 $ 84,449 $ 134,790 $ 170,294 </t>
        </is>
      </c>
    </row>
    <row r="4">
      <c r="A4" s="4" t="inlineStr">
        <is>
          <t>Schedule of interest expense</t>
        </is>
      </c>
      <c r="B4" s="4" t="inlineStr">
        <is>
          <t xml:space="preserve">Schedule of interest expense Three Months Ended Six Months Ended
June 30, June 30,
2020 2019 2020 2019
(In thousands) (In thousands)
Securitization trust debt $ 22,367 $ 24,466 $ 46,165 $ 48,454
Warehouse lines of credit 2,675 1,960 4,437 3,980
Residual interest financing 920 955 1,857 1,911
Subordinated renewable notes 523 322 1,017 648
Interest expense $ 26,485 $ 27,703 $ 53,476 $ 54,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Earnings Per Share (Tables)</t>
        </is>
      </c>
      <c r="B1" s="2" t="inlineStr">
        <is>
          <t>6 Months Ended</t>
        </is>
      </c>
    </row>
    <row r="2">
      <c r="B2" s="2" t="inlineStr">
        <is>
          <t>Jun. 30, 2020</t>
        </is>
      </c>
    </row>
    <row r="3">
      <c r="A3" s="3" t="inlineStr">
        <is>
          <t>Earnings per share:</t>
        </is>
      </c>
    </row>
    <row r="4">
      <c r="A4" s="4" t="inlineStr">
        <is>
          <t>Computation of earnings per share</t>
        </is>
      </c>
      <c r="B4" s="4" t="inlineStr">
        <is>
          <t xml:space="preserve">Computation of earnings per share
Three Months Ended Six Months Ended
June 30, June 30,
2020 2019 2020 2019
(In thousands) (In thousands)
Weighted average number of common shares outstanding during the period used to compute basic earnings per share 22,685 22,362 22,612 22,302
Incremental common shares attributable to exercise of outstanding options and warrants 1,002 1,616 1,171 1,817
Weighted average number of common shares used to compute diluted earnings per share 23,687 23,978 23,783 24,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9) Fair Value Measurements (Tables)</t>
        </is>
      </c>
      <c r="B1" s="2" t="inlineStr">
        <is>
          <t>6 Months Ended</t>
        </is>
      </c>
    </row>
    <row r="2">
      <c r="B2" s="2" t="inlineStr">
        <is>
          <t>Jun. 30, 2020</t>
        </is>
      </c>
    </row>
    <row r="3">
      <c r="A3" s="3" t="inlineStr">
        <is>
          <t>Fair Value Disclosures [Abstract]</t>
        </is>
      </c>
    </row>
    <row r="4">
      <c r="A4" s="4" t="inlineStr">
        <is>
          <t>Schedule of reconciliation of the finance receivables measured at fair value on a recurring basis</t>
        </is>
      </c>
      <c r="B4" s="4" t="inlineStr">
        <is>
          <t xml:space="preserve">Schedule of reconciliation of the finance receivables measured at fair value on a recurring basis
Three Months Ended Six Months Ended
June 30, June 30,
2020 2019 2020 2019
(In thousands) (In thousands)
Balance at beginning of period $ 1,559,697 $ 997,552 $ 1,444,038 $ 821,066
Finance receivables at fair value acquired during period 134,447 249,873 399,729 494,626
Payments received on finance receivables at fair value (112,505 ) (68,005 ) (222,063 ) (117,505 )
Net interest income accretion on fair value receivables (34,441 ) (21,055 ) (64,156 ) (39,822 )
Mark to fair value (9,549 ) – (19,899 ) –
Balance at end of period $ 1,537,649 $ 1,158,365 $ 1,537,649 $ 1,158,365 </t>
        </is>
      </c>
    </row>
    <row r="5">
      <c r="A5" s="4" t="inlineStr">
        <is>
          <t>Schedule of finance receivables to their contractual balances</t>
        </is>
      </c>
      <c r="B5" s="4" t="inlineStr">
        <is>
          <t xml:space="preserve">Schedule of finance receivables to their contractual balances June 30, 2020 December 31, 2019
Contractual Fair Contractual Fair
Balance Value Balance Value
(In thousands)
Finance receivables measured at fair value $ 1,631,731 $ 1,537,649 $ 1,492,803 $ 1,444,038 </t>
        </is>
      </c>
    </row>
    <row r="6">
      <c r="A6" s="4" t="inlineStr">
        <is>
          <t>Schedule of level 3 fair value measurements</t>
        </is>
      </c>
      <c r="B6" s="4" t="inlineStr">
        <is>
          <t xml:space="preserve">Schedule of level 3 fair value measurements
Financial Instrument Fair Values as of Inputs as of
June 30, December 31, June 30, December 31,
2020 2019 Unobservable Inputs 2020 2019
(In thousands)
Assets:
Finance receivables measured at fair value $ 1,537,649 $ 1,444,038 Discount rate 10.0 11.1 8.9 11.1
Cumulative net losses 15.3 18.4 15.0% 16.1 </t>
        </is>
      </c>
    </row>
    <row r="7">
      <c r="A7" s="4" t="inlineStr">
        <is>
          <t>Schedule of delinquency status of finance receivables measured at fair value</t>
        </is>
      </c>
      <c r="B7" s="4" t="inlineStr">
        <is>
          <t xml:space="preserve">Schedule of delinquency status of finance receivables measured at fair value June 30, December 31,
2020 2019
(In thousands)
Delinquency Status
Current $ 1,523,495 $ 1,344,883
31 - 60 days 62,675 81,262
61 - 90 days 22,246 34,280
91 + days 8,127 15,167
Repo 15,188 17,211
$ 1,631,731 $ 1,492,803 </t>
        </is>
      </c>
    </row>
    <row r="8">
      <c r="A8" s="4" t="inlineStr">
        <is>
          <t>Schedule of estimated fair values of financial assets and liabilities</t>
        </is>
      </c>
      <c r="B8" s="4" t="inlineStr">
        <is>
          <t xml:space="preserve">Schedule of estimated fair values of financial assets and liabilities
As of June 30, 2020
Financial Instrument (In thousands)
Carrying Fair Value Measurements Using:
Value Level 1 Level 2 Level 3 Total
Assets:
Cash and cash equivalents $ 7,475 $ 7,475 $ – $ – $ 7,475
Restricted cash and equivalents 139,191 139,191 – – 139,191
Finance receivables, net 571,170 – – 526,888 526,888
Accrued interest receivable 7,229 – – 7,229 7,229
Liabilities:
Warehouse lines of credit $ 56,668 $ – $ – $ 56,668 $ 56,668
Accrued interest payable 5,231 – – 5,231 5,231
Residual interest financing 37,544 – – 37,544 37,544
Securitization trust debt 2,051,172 – – 2,034,363 2,034,363
Subordinated renewable notes 19,580 – – 19,580 19,580
As of December 31, 2019
Financial Instrument (In thousands)
Carrying Fair Value Measurements Using:
Value Level 1 Level 2 Level 3 Total
Assets:
Cash and cash equivalents $ 5,295 $ 5,295 $ – $ – $ 5,295
Restricted cash and equivalents 135,537 135,537 – – 135,537
Finance receivables, net 885,890 – – 841,160 841,160
Accrued interest receivable 11,645 – – 11,645 11,645
Liabilities:
Warehouse lines of credit $ 134,791 $ – $ – $ 134,791 $ 134,791
Accrued interest payable 5,254 – – 5,254 5,254
Residual interest financing 39,478 – – 39,478 39,478
Securitization trust debt 2,097,728 – – 2,116,520 2,116,520
Subordinated renewable notes 17,534 – – 17,534 17,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Other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income for the period</t>
        </is>
      </c>
      <c r="B3" s="6" t="n">
        <v>1289</v>
      </c>
      <c r="C3" s="6" t="n">
        <v>1876</v>
      </c>
      <c r="D3" s="6" t="n">
        <v>3269</v>
      </c>
      <c r="E3" s="6" t="n">
        <v>4261</v>
      </c>
    </row>
    <row r="4">
      <c r="A4" s="4" t="inlineStr">
        <is>
          <t>Direct Mail Revenues [Member]</t>
        </is>
      </c>
    </row>
    <row r="5">
      <c r="A5" s="4" t="inlineStr">
        <is>
          <t>Other income for the period</t>
        </is>
      </c>
      <c r="B5" s="5" t="n">
        <v>501</v>
      </c>
      <c r="C5" s="5" t="n">
        <v>1051</v>
      </c>
      <c r="D5" s="5" t="n">
        <v>1684</v>
      </c>
      <c r="E5" s="5" t="n">
        <v>2387</v>
      </c>
    </row>
    <row r="6">
      <c r="A6" s="4" t="inlineStr">
        <is>
          <t>Convenience Fee Revenue [Member]</t>
        </is>
      </c>
    </row>
    <row r="7">
      <c r="A7" s="4" t="inlineStr">
        <is>
          <t>Other income for the period</t>
        </is>
      </c>
      <c r="B7" s="5" t="n">
        <v>530</v>
      </c>
      <c r="C7" s="5" t="n">
        <v>570</v>
      </c>
      <c r="D7" s="5" t="n">
        <v>1060</v>
      </c>
      <c r="E7" s="5" t="n">
        <v>1270</v>
      </c>
    </row>
    <row r="8">
      <c r="A8" s="4" t="inlineStr">
        <is>
          <t>Recoveries on previously charged-off contracts [Member]</t>
        </is>
      </c>
    </row>
    <row r="9">
      <c r="A9" s="4" t="inlineStr">
        <is>
          <t>Other income for the period</t>
        </is>
      </c>
      <c r="B9" s="5" t="n">
        <v>50</v>
      </c>
      <c r="C9" s="5" t="n">
        <v>45</v>
      </c>
      <c r="D9" s="5" t="n">
        <v>75</v>
      </c>
      <c r="E9" s="5" t="n">
        <v>102</v>
      </c>
    </row>
    <row r="10">
      <c r="A10" s="4" t="inlineStr">
        <is>
          <t>Sales Tax Refunds [Member]</t>
        </is>
      </c>
    </row>
    <row r="11">
      <c r="A11" s="4" t="inlineStr">
        <is>
          <t>Other income for the period</t>
        </is>
      </c>
      <c r="B11" s="5" t="n">
        <v>208</v>
      </c>
      <c r="C11" s="5" t="n">
        <v>204</v>
      </c>
      <c r="D11" s="5" t="n">
        <v>409</v>
      </c>
      <c r="E11" s="5" t="n">
        <v>431</v>
      </c>
    </row>
    <row r="12">
      <c r="A12" s="4" t="inlineStr">
        <is>
          <t>Other Income [Member]</t>
        </is>
      </c>
    </row>
    <row r="13">
      <c r="A13" s="4" t="inlineStr">
        <is>
          <t>Other income for the period</t>
        </is>
      </c>
      <c r="B13" s="6" t="n">
        <v>0</v>
      </c>
      <c r="C13" s="6" t="n">
        <v>6</v>
      </c>
      <c r="D13" s="6" t="n">
        <v>41</v>
      </c>
      <c r="E13" s="6" t="n">
        <v>7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Supplemental balance sheet information related to leases) - USD ($) $ in Thousands</t>
        </is>
      </c>
      <c r="B1" s="2" t="inlineStr">
        <is>
          <t>Jun. 30, 2020</t>
        </is>
      </c>
      <c r="C1" s="2" t="inlineStr">
        <is>
          <t>Dec. 31, 2019</t>
        </is>
      </c>
    </row>
    <row r="2">
      <c r="A2" s="3" t="inlineStr">
        <is>
          <t>Operating Leases</t>
        </is>
      </c>
    </row>
    <row r="3">
      <c r="A3" s="4" t="inlineStr">
        <is>
          <t>Operating lease right-of-use assets</t>
        </is>
      </c>
      <c r="B3" s="6" t="n">
        <v>23735</v>
      </c>
      <c r="C3" s="6" t="n">
        <v>23735</v>
      </c>
    </row>
    <row r="4">
      <c r="A4" s="4" t="inlineStr">
        <is>
          <t>Less: Accumulated amortization right-of-use assets</t>
        </is>
      </c>
      <c r="B4" s="5" t="n">
        <v>-9729</v>
      </c>
      <c r="C4" s="5" t="n">
        <v>-6600</v>
      </c>
    </row>
    <row r="5">
      <c r="A5" s="4" t="inlineStr">
        <is>
          <t>Operating lease right-of-use assets, net</t>
        </is>
      </c>
      <c r="B5" s="5" t="n">
        <v>14006</v>
      </c>
      <c r="C5" s="5" t="n">
        <v>17135</v>
      </c>
    </row>
    <row r="6">
      <c r="A6" s="4" t="inlineStr">
        <is>
          <t>Operating lease liabilities</t>
        </is>
      </c>
      <c r="B6" s="5" t="n">
        <v>-15308</v>
      </c>
      <c r="C6" s="5" t="n">
        <v>-18527</v>
      </c>
    </row>
    <row r="7">
      <c r="A7" s="3" t="inlineStr">
        <is>
          <t>Finance Leases</t>
        </is>
      </c>
    </row>
    <row r="8">
      <c r="A8" s="4" t="inlineStr">
        <is>
          <t>Property and equipment, at cost</t>
        </is>
      </c>
      <c r="B8" s="5" t="n">
        <v>3224</v>
      </c>
      <c r="C8" s="5" t="n">
        <v>876</v>
      </c>
    </row>
    <row r="9">
      <c r="A9" s="4" t="inlineStr">
        <is>
          <t>Less: Accumulated depreciation</t>
        </is>
      </c>
      <c r="B9" s="5" t="n">
        <v>-672</v>
      </c>
      <c r="C9" s="5" t="n">
        <v>-150</v>
      </c>
    </row>
    <row r="10">
      <c r="A10" s="4" t="inlineStr">
        <is>
          <t>Property and equipment, net</t>
        </is>
      </c>
      <c r="B10" s="5" t="n">
        <v>2552</v>
      </c>
      <c r="C10" s="5" t="n">
        <v>726</v>
      </c>
    </row>
    <row r="11">
      <c r="A11" s="4" t="inlineStr">
        <is>
          <t>Finance lease liabilities</t>
        </is>
      </c>
      <c r="B11" s="6" t="n">
        <v>-2586</v>
      </c>
      <c r="C11" s="6" t="n">
        <v>-718</v>
      </c>
    </row>
    <row r="12">
      <c r="A12" s="4" t="inlineStr">
        <is>
          <t>Operating lease</t>
        </is>
      </c>
      <c r="B12" s="4" t="inlineStr">
        <is>
          <t>5.00%</t>
        </is>
      </c>
      <c r="C12" s="4" t="inlineStr">
        <is>
          <t>5.00%</t>
        </is>
      </c>
    </row>
    <row r="13">
      <c r="A13" s="4" t="inlineStr">
        <is>
          <t>Finance lease</t>
        </is>
      </c>
      <c r="B13" s="4" t="inlineStr">
        <is>
          <t>6.60%</t>
        </is>
      </c>
      <c r="C13" s="4" t="inlineStr">
        <is>
          <t>6.4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Maturities of lease liabilities) - USD ($) $ in Thousands</t>
        </is>
      </c>
      <c r="B1" s="2" t="inlineStr">
        <is>
          <t>Jun. 30, 2020</t>
        </is>
      </c>
      <c r="C1" s="2" t="inlineStr">
        <is>
          <t>Dec. 31, 2019</t>
        </is>
      </c>
    </row>
    <row r="2">
      <c r="A2" s="3" t="inlineStr">
        <is>
          <t>Accounting Policies [Abstract]</t>
        </is>
      </c>
    </row>
    <row r="3">
      <c r="A3" s="4" t="inlineStr">
        <is>
          <t>2020</t>
        </is>
      </c>
      <c r="B3" s="6" t="n">
        <v>3903</v>
      </c>
    </row>
    <row r="4">
      <c r="A4" s="4" t="inlineStr">
        <is>
          <t>2020</t>
        </is>
      </c>
      <c r="B4" s="5" t="n">
        <v>587</v>
      </c>
    </row>
    <row r="5">
      <c r="A5" s="4" t="inlineStr">
        <is>
          <t>2021</t>
        </is>
      </c>
      <c r="B5" s="5" t="n">
        <v>7458</v>
      </c>
    </row>
    <row r="6">
      <c r="A6" s="4" t="inlineStr">
        <is>
          <t>2021</t>
        </is>
      </c>
      <c r="B6" s="5" t="n">
        <v>1170</v>
      </c>
    </row>
    <row r="7">
      <c r="A7" s="4" t="inlineStr">
        <is>
          <t>2022</t>
        </is>
      </c>
      <c r="B7" s="5" t="n">
        <v>6066</v>
      </c>
    </row>
    <row r="8">
      <c r="A8" s="4" t="inlineStr">
        <is>
          <t>2022</t>
        </is>
      </c>
      <c r="B8" s="5" t="n">
        <v>992</v>
      </c>
    </row>
    <row r="9">
      <c r="A9" s="4" t="inlineStr">
        <is>
          <t>2023</t>
        </is>
      </c>
      <c r="B9" s="5" t="n">
        <v>1397</v>
      </c>
    </row>
    <row r="10">
      <c r="A10" s="4" t="inlineStr">
        <is>
          <t>2023</t>
        </is>
      </c>
      <c r="B10" s="5" t="n">
        <v>42</v>
      </c>
    </row>
    <row r="11">
      <c r="A11" s="4" t="inlineStr">
        <is>
          <t>2024</t>
        </is>
      </c>
      <c r="B11" s="5" t="n">
        <v>419</v>
      </c>
    </row>
    <row r="12">
      <c r="A12" s="4" t="inlineStr">
        <is>
          <t>2024</t>
        </is>
      </c>
      <c r="B12" s="5" t="n">
        <v>14</v>
      </c>
    </row>
    <row r="13">
      <c r="A13" s="4" t="inlineStr">
        <is>
          <t>Thereafter</t>
        </is>
      </c>
      <c r="B13" s="5" t="n">
        <v>282</v>
      </c>
    </row>
    <row r="14">
      <c r="A14" s="4" t="inlineStr">
        <is>
          <t>Thereafter</t>
        </is>
      </c>
      <c r="B14" s="5" t="n">
        <v>0</v>
      </c>
    </row>
    <row r="15">
      <c r="A15" s="4" t="inlineStr">
        <is>
          <t>Total undiscounted lease payments</t>
        </is>
      </c>
      <c r="B15" s="5" t="n">
        <v>19525</v>
      </c>
    </row>
    <row r="16">
      <c r="A16" s="4" t="inlineStr">
        <is>
          <t>Total undiscounted lease payments</t>
        </is>
      </c>
      <c r="B16" s="5" t="n">
        <v>2805</v>
      </c>
    </row>
    <row r="17">
      <c r="A17" s="4" t="inlineStr">
        <is>
          <t>Less amounts representing interest</t>
        </is>
      </c>
      <c r="B17" s="5" t="n">
        <v>-4524</v>
      </c>
    </row>
    <row r="18">
      <c r="A18" s="4" t="inlineStr">
        <is>
          <t>Less amounts representing interest</t>
        </is>
      </c>
      <c r="B18" s="5" t="n">
        <v>-219</v>
      </c>
    </row>
    <row r="19">
      <c r="A19" s="4" t="inlineStr">
        <is>
          <t>Lease Liability</t>
        </is>
      </c>
      <c r="B19" s="5" t="n">
        <v>15308</v>
      </c>
      <c r="C19" s="6" t="n">
        <v>18527</v>
      </c>
    </row>
    <row r="20">
      <c r="A20" s="4" t="inlineStr">
        <is>
          <t>Lease Liability</t>
        </is>
      </c>
      <c r="B20" s="6" t="n">
        <v>2586</v>
      </c>
      <c r="C20" s="6" t="n">
        <v>7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Lease cos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Operating lease cost</t>
        </is>
      </c>
      <c r="B4" s="6" t="n">
        <v>1885</v>
      </c>
      <c r="C4" s="6" t="n">
        <v>1886</v>
      </c>
      <c r="D4" s="6" t="n">
        <v>3769</v>
      </c>
      <c r="E4" s="6" t="n">
        <v>3775</v>
      </c>
    </row>
    <row r="5">
      <c r="A5" s="4" t="inlineStr">
        <is>
          <t>Finance lease cost</t>
        </is>
      </c>
      <c r="B5" s="5" t="n">
        <v>293</v>
      </c>
      <c r="C5" s="5" t="n">
        <v>44</v>
      </c>
      <c r="D5" s="5" t="n">
        <v>572</v>
      </c>
      <c r="E5" s="5" t="n">
        <v>44</v>
      </c>
    </row>
    <row r="6">
      <c r="A6" s="4" t="inlineStr">
        <is>
          <t>Total lease cost</t>
        </is>
      </c>
      <c r="B6" s="6" t="n">
        <v>2178</v>
      </c>
      <c r="C6" s="6" t="n">
        <v>1930</v>
      </c>
      <c r="D6" s="6" t="n">
        <v>4341</v>
      </c>
      <c r="E6" s="6" t="n">
        <v>381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Summary of Significant Accounting Policies (Details - Cash flow)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of lease liabilities:</t>
        </is>
      </c>
    </row>
    <row r="4">
      <c r="A4" s="4" t="inlineStr">
        <is>
          <t>Operating cash flows from operating leases</t>
        </is>
      </c>
      <c r="B4" s="6" t="n">
        <v>1932</v>
      </c>
      <c r="C4" s="6" t="n">
        <v>1890</v>
      </c>
      <c r="D4" s="6" t="n">
        <v>3858</v>
      </c>
      <c r="E4" s="6" t="n">
        <v>3776</v>
      </c>
    </row>
    <row r="5">
      <c r="A5" s="4" t="inlineStr">
        <is>
          <t>Operating cash flows from finance leases</t>
        </is>
      </c>
      <c r="B5" s="5" t="n">
        <v>248</v>
      </c>
      <c r="C5" s="5" t="n">
        <v>36</v>
      </c>
      <c r="D5" s="5" t="n">
        <v>481</v>
      </c>
      <c r="E5" s="5" t="n">
        <v>36</v>
      </c>
    </row>
    <row r="6">
      <c r="A6" s="4" t="inlineStr">
        <is>
          <t>Financing cash flows from finance leases</t>
        </is>
      </c>
      <c r="B6" s="6" t="n">
        <v>45</v>
      </c>
      <c r="C6" s="6" t="n">
        <v>8</v>
      </c>
      <c r="D6" s="6" t="n">
        <v>91</v>
      </c>
      <c r="E6" s="6" t="n">
        <v>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4" t="inlineStr">
        <is>
          <t>Preferred stock, par value (in dollars per share)</t>
        </is>
      </c>
      <c r="B2" s="6" t="n">
        <v>1</v>
      </c>
      <c r="C2" s="6" t="n">
        <v>1</v>
      </c>
    </row>
    <row r="3">
      <c r="A3" s="4" t="inlineStr">
        <is>
          <t>Preferred stock, authorized</t>
        </is>
      </c>
      <c r="B3" s="5" t="n">
        <v>4998130</v>
      </c>
      <c r="C3" s="5" t="n">
        <v>4998130</v>
      </c>
    </row>
    <row r="4">
      <c r="A4" s="4" t="inlineStr">
        <is>
          <t>Preferred stock, issued</t>
        </is>
      </c>
      <c r="B4" s="5" t="n">
        <v>0</v>
      </c>
      <c r="C4" s="5" t="n">
        <v>0</v>
      </c>
    </row>
    <row r="5">
      <c r="A5" s="4" t="inlineStr">
        <is>
          <t>Preferred stock, outstanding</t>
        </is>
      </c>
      <c r="B5" s="5" t="n">
        <v>0</v>
      </c>
      <c r="C5" s="5" t="n">
        <v>0</v>
      </c>
    </row>
    <row r="6">
      <c r="A6" s="4" t="inlineStr">
        <is>
          <t>Common stock, no par value (in dollars per share)</t>
        </is>
      </c>
      <c r="B6" s="6" t="n">
        <v>0</v>
      </c>
      <c r="C6" s="6" t="n">
        <v>0</v>
      </c>
    </row>
    <row r="7">
      <c r="A7" s="4" t="inlineStr">
        <is>
          <t>Common Stock, Shares Authorized</t>
        </is>
      </c>
      <c r="B7" s="5" t="n">
        <v>75000000</v>
      </c>
      <c r="C7" s="5" t="n">
        <v>75000000</v>
      </c>
    </row>
    <row r="8">
      <c r="A8" s="4" t="inlineStr">
        <is>
          <t>Common stock, issued</t>
        </is>
      </c>
      <c r="B8" s="5" t="n">
        <v>22715496</v>
      </c>
      <c r="C8" s="5" t="n">
        <v>22530918</v>
      </c>
    </row>
    <row r="9">
      <c r="A9" s="4" t="inlineStr">
        <is>
          <t>Common stock, outstanding</t>
        </is>
      </c>
      <c r="B9" s="5" t="n">
        <v>22715496</v>
      </c>
      <c r="C9" s="5" t="n">
        <v>22530918</v>
      </c>
    </row>
    <row r="10">
      <c r="A10" s="4" t="inlineStr">
        <is>
          <t>Series A Preferred Stock [Member]</t>
        </is>
      </c>
    </row>
    <row r="11">
      <c r="A11" s="4" t="inlineStr">
        <is>
          <t>Preferred stock, par value (in dollars per share)</t>
        </is>
      </c>
      <c r="B11" s="6" t="n">
        <v>1</v>
      </c>
      <c r="C11" s="6" t="n">
        <v>1</v>
      </c>
    </row>
    <row r="12">
      <c r="A12" s="4" t="inlineStr">
        <is>
          <t>Preferred stock, authorized</t>
        </is>
      </c>
      <c r="B12" s="5" t="n">
        <v>5000000</v>
      </c>
      <c r="C12" s="5" t="n">
        <v>5000000</v>
      </c>
    </row>
    <row r="13">
      <c r="A13" s="4" t="inlineStr">
        <is>
          <t>Preferred stock, issued</t>
        </is>
      </c>
      <c r="B13" s="5" t="n">
        <v>0</v>
      </c>
      <c r="C13" s="5" t="n">
        <v>0</v>
      </c>
    </row>
    <row r="14">
      <c r="A14" s="4" t="inlineStr">
        <is>
          <t>Preferred stock, outstanding</t>
        </is>
      </c>
      <c r="B14" s="5" t="n">
        <v>0</v>
      </c>
      <c r="C14" s="5" t="n">
        <v>0</v>
      </c>
    </row>
    <row r="15">
      <c r="A15" s="4" t="inlineStr">
        <is>
          <t>Series B Preferred Stock [Member]</t>
        </is>
      </c>
    </row>
    <row r="16">
      <c r="A16" s="4" t="inlineStr">
        <is>
          <t>Preferred stock, par value (in dollars per share)</t>
        </is>
      </c>
      <c r="B16" s="6" t="n">
        <v>1</v>
      </c>
      <c r="C16" s="6" t="n">
        <v>1</v>
      </c>
    </row>
    <row r="17">
      <c r="A17" s="4" t="inlineStr">
        <is>
          <t>Preferred stock, authorized</t>
        </is>
      </c>
      <c r="B17" s="5" t="n">
        <v>1870</v>
      </c>
      <c r="C17" s="5" t="n">
        <v>1870</v>
      </c>
    </row>
    <row r="18">
      <c r="A18" s="4" t="inlineStr">
        <is>
          <t>Preferred stock, issued</t>
        </is>
      </c>
      <c r="B18" s="5" t="n">
        <v>0</v>
      </c>
      <c r="C18" s="5" t="n">
        <v>0</v>
      </c>
    </row>
    <row r="19">
      <c r="A19" s="4" t="inlineStr">
        <is>
          <t>Preferred stock,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1) Summary of Significant Accounting Policies (Details - Option activity) - $ / shares</t>
        </is>
      </c>
      <c r="B1" s="2" t="inlineStr">
        <is>
          <t>6 Months Ended</t>
        </is>
      </c>
    </row>
    <row r="2">
      <c r="B2" s="2" t="inlineStr">
        <is>
          <t>Jun. 30, 2020</t>
        </is>
      </c>
      <c r="C2" s="2" t="inlineStr">
        <is>
          <t>Jun. 30, 2019</t>
        </is>
      </c>
      <c r="D2" s="2" t="inlineStr">
        <is>
          <t>Jun. 30, 2020</t>
        </is>
      </c>
    </row>
    <row r="3">
      <c r="A3" s="3" t="inlineStr">
        <is>
          <t>Share-based Compensation Arrangement by Share-based Payment Award [Line Items]</t>
        </is>
      </c>
    </row>
    <row r="4">
      <c r="A4" s="4" t="inlineStr">
        <is>
          <t>Exercised</t>
        </is>
      </c>
      <c r="B4" s="5" t="n">
        <v>-256600</v>
      </c>
      <c r="C4" s="5" t="n">
        <v>-482500</v>
      </c>
    </row>
    <row r="5">
      <c r="A5" s="4" t="inlineStr">
        <is>
          <t>Equity Option [Member]</t>
        </is>
      </c>
    </row>
    <row r="6">
      <c r="A6" s="3" t="inlineStr">
        <is>
          <t>Share-based Compensation Arrangement by Share-based Payment Award [Line Items]</t>
        </is>
      </c>
    </row>
    <row r="7">
      <c r="A7" s="4" t="inlineStr">
        <is>
          <t>Options outstanding at the beginning of period</t>
        </is>
      </c>
      <c r="B7" s="5" t="n">
        <v>15348</v>
      </c>
    </row>
    <row r="8">
      <c r="A8" s="4" t="inlineStr">
        <is>
          <t>Options outstanding at the beginning of period</t>
        </is>
      </c>
      <c r="B8" s="7" t="n">
        <v>4.59</v>
      </c>
    </row>
    <row r="9">
      <c r="A9" s="4" t="inlineStr">
        <is>
          <t>Granted</t>
        </is>
      </c>
      <c r="B9" s="5" t="n">
        <v>1600</v>
      </c>
    </row>
    <row r="10">
      <c r="A10" s="4" t="inlineStr">
        <is>
          <t>Granted</t>
        </is>
      </c>
      <c r="B10" s="7" t="n">
        <v>2.47</v>
      </c>
    </row>
    <row r="11">
      <c r="A11" s="4" t="inlineStr">
        <is>
          <t>Exercised</t>
        </is>
      </c>
      <c r="B11" s="5" t="n">
        <v>-256</v>
      </c>
    </row>
    <row r="12">
      <c r="A12" s="4" t="inlineStr">
        <is>
          <t>Exercised</t>
        </is>
      </c>
      <c r="B12" s="7" t="n">
        <v>1.76</v>
      </c>
    </row>
    <row r="13">
      <c r="A13" s="4" t="inlineStr">
        <is>
          <t>Forfeited/Expired</t>
        </is>
      </c>
      <c r="B13" s="5" t="n">
        <v>-164</v>
      </c>
    </row>
    <row r="14">
      <c r="A14" s="4" t="inlineStr">
        <is>
          <t>Forfeited/Expired</t>
        </is>
      </c>
      <c r="B14" s="7" t="n">
        <v>5.48</v>
      </c>
    </row>
    <row r="15">
      <c r="A15" s="4" t="inlineStr">
        <is>
          <t>Options outstanding at the end of period</t>
        </is>
      </c>
      <c r="B15" s="5" t="n">
        <v>15348</v>
      </c>
      <c r="D15" s="5" t="n">
        <v>16528</v>
      </c>
    </row>
    <row r="16">
      <c r="A16" s="4" t="inlineStr">
        <is>
          <t>Options outstanding at the end of period</t>
        </is>
      </c>
      <c r="B16" s="7" t="n">
        <v>4.42</v>
      </c>
    </row>
    <row r="17">
      <c r="A17" s="4" t="inlineStr">
        <is>
          <t>Weighted average remaining contractual term, end of period</t>
        </is>
      </c>
      <c r="B17" s="4" t="inlineStr">
        <is>
          <t>3 years 3 months 21 days</t>
        </is>
      </c>
    </row>
    <row r="18">
      <c r="A18" s="4" t="inlineStr">
        <is>
          <t>Options exercisable at the end of period</t>
        </is>
      </c>
      <c r="D18" s="5" t="n">
        <v>12535</v>
      </c>
    </row>
    <row r="19">
      <c r="A19" s="4" t="inlineStr">
        <is>
          <t>Options exercisable at the end of period</t>
        </is>
      </c>
      <c r="D19" s="7" t="n">
        <v>4.81</v>
      </c>
    </row>
    <row r="20">
      <c r="A20" s="4" t="inlineStr">
        <is>
          <t>Weighted average remaining contractual term, exercisable at the end of period</t>
        </is>
      </c>
      <c r="B20" s="4" t="inlineStr">
        <is>
          <t>2 years 5 months 12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Summary of Significant Accounting Policies (Details - Stock purchases) - Common Stock [Member] - $ / shares</t>
        </is>
      </c>
      <c r="B1" s="2" t="inlineStr">
        <is>
          <t>6 Months Ended</t>
        </is>
      </c>
    </row>
    <row r="2">
      <c r="B2" s="2" t="inlineStr">
        <is>
          <t>Jun. 30, 2020</t>
        </is>
      </c>
      <c r="C2" s="2" t="inlineStr">
        <is>
          <t>Jun. 30, 2019</t>
        </is>
      </c>
    </row>
    <row r="3">
      <c r="A3" s="3" t="inlineStr">
        <is>
          <t>Schedule of Capitalization, Equity [Line Items]</t>
        </is>
      </c>
    </row>
    <row r="4">
      <c r="A4" s="4" t="inlineStr">
        <is>
          <t>Total stock purchases, shares</t>
        </is>
      </c>
      <c r="B4" s="5" t="n">
        <v>72022</v>
      </c>
      <c r="C4" s="5" t="n">
        <v>378470</v>
      </c>
    </row>
    <row r="5">
      <c r="A5" s="4" t="inlineStr">
        <is>
          <t>Total stock purchases, average price per share</t>
        </is>
      </c>
      <c r="B5" s="7" t="n">
        <v>2.85</v>
      </c>
      <c r="C5" s="7" t="n">
        <v>3.97</v>
      </c>
    </row>
    <row r="6">
      <c r="A6" s="4" t="inlineStr">
        <is>
          <t>Large Cap Value [Member]</t>
        </is>
      </c>
    </row>
    <row r="7">
      <c r="A7" s="3" t="inlineStr">
        <is>
          <t>Schedule of Capitalization, Equity [Line Items]</t>
        </is>
      </c>
    </row>
    <row r="8">
      <c r="A8" s="4" t="inlineStr">
        <is>
          <t>Total stock purchases, shares</t>
        </is>
      </c>
      <c r="B8" s="5" t="n">
        <v>25113</v>
      </c>
      <c r="C8" s="5" t="n">
        <v>335546</v>
      </c>
    </row>
    <row r="9">
      <c r="A9" s="4" t="inlineStr">
        <is>
          <t>Total stock purchases, average price per share</t>
        </is>
      </c>
      <c r="B9" s="7" t="n">
        <v>2.85</v>
      </c>
      <c r="C9" s="7" t="n">
        <v>3.95</v>
      </c>
    </row>
    <row r="10">
      <c r="A10" s="4" t="inlineStr">
        <is>
          <t>Shares Redeemed [Member]</t>
        </is>
      </c>
    </row>
    <row r="11">
      <c r="A11" s="3" t="inlineStr">
        <is>
          <t>Schedule of Capitalization, Equity [Line Items]</t>
        </is>
      </c>
    </row>
    <row r="12">
      <c r="A12" s="4" t="inlineStr">
        <is>
          <t>Total stock purchases, shares</t>
        </is>
      </c>
      <c r="B12" s="5" t="n">
        <v>46909</v>
      </c>
      <c r="C12" s="5" t="n">
        <v>18424</v>
      </c>
    </row>
    <row r="13">
      <c r="A13" s="4" t="inlineStr">
        <is>
          <t>Total stock purchases, average price per share</t>
        </is>
      </c>
      <c r="B13" s="7" t="n">
        <v>2.86</v>
      </c>
      <c r="C13" s="7" t="n">
        <v>3.76</v>
      </c>
    </row>
    <row r="14">
      <c r="A14" s="4" t="inlineStr">
        <is>
          <t>Securitization Trust Debt [Member]</t>
        </is>
      </c>
    </row>
    <row r="15">
      <c r="A15" s="3" t="inlineStr">
        <is>
          <t>Schedule of Capitalization, Equity [Line Items]</t>
        </is>
      </c>
    </row>
    <row r="16">
      <c r="A16" s="4" t="inlineStr">
        <is>
          <t>Total stock purchases, shares</t>
        </is>
      </c>
      <c r="B16" s="5" t="n">
        <v>0</v>
      </c>
      <c r="C16" s="5" t="n">
        <v>24500</v>
      </c>
    </row>
    <row r="17">
      <c r="A17" s="4" t="inlineStr">
        <is>
          <t>Total stock purchases, average price per share</t>
        </is>
      </c>
      <c r="B17" s="6" t="n">
        <v>0</v>
      </c>
      <c r="C17" s="7" t="n">
        <v>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1) Summary of Significant Accounting Polici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Stock-based compensation</t>
        </is>
      </c>
      <c r="B4" s="6" t="n">
        <v>412</v>
      </c>
      <c r="C4" s="6" t="n">
        <v>481</v>
      </c>
      <c r="D4" s="6" t="n">
        <v>898</v>
      </c>
      <c r="E4" s="6" t="n">
        <v>1119</v>
      </c>
    </row>
    <row r="5">
      <c r="A5" s="4" t="inlineStr">
        <is>
          <t>Unrecognized stock-based compensation costs</t>
        </is>
      </c>
      <c r="B5" s="5" t="n">
        <v>4200</v>
      </c>
      <c r="D5" s="6" t="n">
        <v>4200</v>
      </c>
    </row>
    <row r="6">
      <c r="A6" s="4" t="inlineStr">
        <is>
          <t>Weighted-average period for unrecognized costs</t>
        </is>
      </c>
      <c r="D6" s="4" t="inlineStr">
        <is>
          <t>2 years 7 months 6 days</t>
        </is>
      </c>
    </row>
    <row r="7">
      <c r="A7" s="4" t="inlineStr">
        <is>
          <t>Intrinsic value options outstanding</t>
        </is>
      </c>
      <c r="B7" s="5" t="n">
        <v>3500</v>
      </c>
      <c r="D7" s="6" t="n">
        <v>3500</v>
      </c>
    </row>
    <row r="8">
      <c r="A8" s="4" t="inlineStr">
        <is>
          <t>Intrinsic value of options exercisable</t>
        </is>
      </c>
      <c r="B8" s="6" t="n">
        <v>3000</v>
      </c>
      <c r="D8" s="6" t="n">
        <v>3000</v>
      </c>
    </row>
    <row r="9">
      <c r="A9" s="4" t="inlineStr">
        <is>
          <t>Options exercised</t>
        </is>
      </c>
      <c r="D9" s="5" t="n">
        <v>256600</v>
      </c>
      <c r="E9" s="5" t="n">
        <v>482500</v>
      </c>
    </row>
    <row r="10">
      <c r="A10" s="4" t="inlineStr">
        <is>
          <t>Intrinsic value of options exercised</t>
        </is>
      </c>
      <c r="D10" s="6" t="n">
        <v>285</v>
      </c>
      <c r="E10" s="6" t="n">
        <v>1400</v>
      </c>
    </row>
    <row r="11">
      <c r="A11" s="4" t="inlineStr">
        <is>
          <t>Shares available for grant</t>
        </is>
      </c>
      <c r="B11" s="5" t="n">
        <v>21000</v>
      </c>
      <c r="D11" s="5" t="n">
        <v>2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Finance Receivables (Details - Components of Finance Receivables) - USD ($) $ in Thousands</t>
        </is>
      </c>
      <c r="B1" s="2" t="inlineStr">
        <is>
          <t>Jun. 30, 2020</t>
        </is>
      </c>
      <c r="C1" s="2" t="inlineStr">
        <is>
          <t>Dec. 31, 2019</t>
        </is>
      </c>
    </row>
    <row r="2">
      <c r="A2" s="3" t="inlineStr">
        <is>
          <t>Finance receivables</t>
        </is>
      </c>
    </row>
    <row r="3">
      <c r="A3" s="4" t="inlineStr">
        <is>
          <t>Automobile finance receivables, net of unearned interest</t>
        </is>
      </c>
      <c r="B3" s="6" t="n">
        <v>668449</v>
      </c>
      <c r="C3" s="6" t="n">
        <v>895566</v>
      </c>
    </row>
    <row r="4">
      <c r="A4" s="4" t="inlineStr">
        <is>
          <t>Unearned acquisition fees and originations costs</t>
        </is>
      </c>
      <c r="B4" s="5" t="n">
        <v>1323</v>
      </c>
      <c r="C4" s="5" t="n">
        <v>1964</v>
      </c>
    </row>
    <row r="5">
      <c r="A5" s="4" t="inlineStr">
        <is>
          <t>Finance receivables</t>
        </is>
      </c>
      <c r="B5" s="6" t="n">
        <v>669772</v>
      </c>
      <c r="C5" s="6" t="n">
        <v>8975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Finance Receivables (Details - Delinquency status) - USD ($) $ in Thousands</t>
        </is>
      </c>
      <c r="B1" s="2" t="inlineStr">
        <is>
          <t>Jun. 30, 2020</t>
        </is>
      </c>
      <c r="C1" s="2" t="inlineStr">
        <is>
          <t>Dec. 31, 2019</t>
        </is>
      </c>
    </row>
    <row r="2">
      <c r="A2" s="3" t="inlineStr">
        <is>
          <t>Financing Receivable, Past Due [Line Items]</t>
        </is>
      </c>
    </row>
    <row r="3">
      <c r="A3" s="4" t="inlineStr">
        <is>
          <t>Total finance receivables with delinquency status</t>
        </is>
      </c>
      <c r="B3" s="6" t="n">
        <v>668449</v>
      </c>
      <c r="C3" s="6" t="n">
        <v>895566</v>
      </c>
    </row>
    <row r="4">
      <c r="A4" s="4" t="inlineStr">
        <is>
          <t>Financial Asset, 1 to 29 Days Past Due [Member]</t>
        </is>
      </c>
    </row>
    <row r="5">
      <c r="A5" s="3" t="inlineStr">
        <is>
          <t>Financing Receivable, Past Due [Line Items]</t>
        </is>
      </c>
    </row>
    <row r="6">
      <c r="A6" s="4" t="inlineStr">
        <is>
          <t>Finance receivables, current</t>
        </is>
      </c>
      <c r="B6" s="5" t="n">
        <v>553523</v>
      </c>
      <c r="C6" s="5" t="n">
        <v>669937</v>
      </c>
    </row>
    <row r="7">
      <c r="A7" s="4" t="inlineStr">
        <is>
          <t>Financial Asset, 30 to 59 Days Past Due [Member]</t>
        </is>
      </c>
    </row>
    <row r="8">
      <c r="A8" s="3" t="inlineStr">
        <is>
          <t>Financing Receivable, Past Due [Line Items]</t>
        </is>
      </c>
    </row>
    <row r="9">
      <c r="A9" s="4" t="inlineStr">
        <is>
          <t>Finance receivables, past due</t>
        </is>
      </c>
      <c r="B9" s="5" t="n">
        <v>55498</v>
      </c>
      <c r="C9" s="5" t="n">
        <v>107951</v>
      </c>
    </row>
    <row r="10">
      <c r="A10" s="4" t="inlineStr">
        <is>
          <t>Financial Asset, 60 to 89 Days Past Due [Member]</t>
        </is>
      </c>
    </row>
    <row r="11">
      <c r="A11" s="3" t="inlineStr">
        <is>
          <t>Financing Receivable, Past Due [Line Items]</t>
        </is>
      </c>
    </row>
    <row r="12">
      <c r="A12" s="4" t="inlineStr">
        <is>
          <t>Finance receivables, past due</t>
        </is>
      </c>
      <c r="B12" s="5" t="n">
        <v>23199</v>
      </c>
      <c r="C12" s="5" t="n">
        <v>57395</v>
      </c>
    </row>
    <row r="13">
      <c r="A13" s="4" t="inlineStr">
        <is>
          <t>Financial Asset, Equal to or Greater than 90 Days Past Due [Member]</t>
        </is>
      </c>
    </row>
    <row r="14">
      <c r="A14" s="3" t="inlineStr">
        <is>
          <t>Financing Receivable, Past Due [Line Items]</t>
        </is>
      </c>
    </row>
    <row r="15">
      <c r="A15" s="4" t="inlineStr">
        <is>
          <t>Finance receivables, past due</t>
        </is>
      </c>
      <c r="B15" s="5" t="n">
        <v>8464</v>
      </c>
      <c r="C15" s="5" t="n">
        <v>31350</v>
      </c>
    </row>
    <row r="16">
      <c r="A16" s="4" t="inlineStr">
        <is>
          <t>Repossessed Vehicles [Member]</t>
        </is>
      </c>
    </row>
    <row r="17">
      <c r="A17" s="3" t="inlineStr">
        <is>
          <t>Financing Receivable, Past Due [Line Items]</t>
        </is>
      </c>
    </row>
    <row r="18">
      <c r="A18" s="4" t="inlineStr">
        <is>
          <t>Finance receivables, past due</t>
        </is>
      </c>
      <c r="B18" s="6" t="n">
        <v>27765</v>
      </c>
      <c r="C18" s="6" t="n">
        <v>28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Finance Receivables (Details - Amortized Cost Basis) - USD ($) $ in Thousands</t>
        </is>
      </c>
      <c r="B1" s="2" t="inlineStr">
        <is>
          <t>Jun. 30, 2020</t>
        </is>
      </c>
      <c r="C1" s="2" t="inlineStr">
        <is>
          <t>Dec. 31, 2019</t>
        </is>
      </c>
    </row>
    <row r="2">
      <c r="A2" s="3" t="inlineStr">
        <is>
          <t>Financing Receivable, Nonaccrual [Line Items]</t>
        </is>
      </c>
    </row>
    <row r="3">
      <c r="A3" s="4" t="inlineStr">
        <is>
          <t>Amortized cost basis</t>
        </is>
      </c>
      <c r="B3" s="6" t="n">
        <v>668449</v>
      </c>
      <c r="C3" s="6" t="n">
        <v>895566</v>
      </c>
    </row>
    <row r="4">
      <c r="A4" s="4" t="inlineStr">
        <is>
          <t>Vintage Pool 2012 [Member]</t>
        </is>
      </c>
    </row>
    <row r="5">
      <c r="A5" s="3" t="inlineStr">
        <is>
          <t>Financing Receivable, Nonaccrual [Line Items]</t>
        </is>
      </c>
    </row>
    <row r="6">
      <c r="A6" s="4" t="inlineStr">
        <is>
          <t>Amortized cost basis</t>
        </is>
      </c>
      <c r="B6" s="5" t="n">
        <v>1312</v>
      </c>
      <c r="C6" s="5" t="n">
        <v>2432</v>
      </c>
    </row>
    <row r="7">
      <c r="A7" s="4" t="inlineStr">
        <is>
          <t>Vintage Pool 2013 [Member]</t>
        </is>
      </c>
    </row>
    <row r="8">
      <c r="A8" s="3" t="inlineStr">
        <is>
          <t>Financing Receivable, Nonaccrual [Line Items]</t>
        </is>
      </c>
    </row>
    <row r="9">
      <c r="A9" s="4" t="inlineStr">
        <is>
          <t>Amortized cost basis</t>
        </is>
      </c>
      <c r="B9" s="5" t="n">
        <v>9057</v>
      </c>
      <c r="C9" s="5" t="n">
        <v>15489</v>
      </c>
    </row>
    <row r="10">
      <c r="A10" s="4" t="inlineStr">
        <is>
          <t>Vintage Pool 2014 [Member]</t>
        </is>
      </c>
    </row>
    <row r="11">
      <c r="A11" s="3" t="inlineStr">
        <is>
          <t>Financing Receivable, Nonaccrual [Line Items]</t>
        </is>
      </c>
    </row>
    <row r="12">
      <c r="A12" s="4" t="inlineStr">
        <is>
          <t>Amortized cost basis</t>
        </is>
      </c>
      <c r="B12" s="5" t="n">
        <v>41225</v>
      </c>
      <c r="C12" s="5" t="n">
        <v>61290</v>
      </c>
    </row>
    <row r="13">
      <c r="A13" s="4" t="inlineStr">
        <is>
          <t>Vintage Pool 2015 [Member]</t>
        </is>
      </c>
    </row>
    <row r="14">
      <c r="A14" s="3" t="inlineStr">
        <is>
          <t>Financing Receivable, Nonaccrual [Line Items]</t>
        </is>
      </c>
    </row>
    <row r="15">
      <c r="A15" s="4" t="inlineStr">
        <is>
          <t>Amortized cost basis</t>
        </is>
      </c>
      <c r="B15" s="5" t="n">
        <v>122363</v>
      </c>
      <c r="C15" s="5" t="n">
        <v>162242</v>
      </c>
    </row>
    <row r="16">
      <c r="A16" s="4" t="inlineStr">
        <is>
          <t>Vintage Pool 2016 [Member]</t>
        </is>
      </c>
    </row>
    <row r="17">
      <c r="A17" s="3" t="inlineStr">
        <is>
          <t>Financing Receivable, Nonaccrual [Line Items]</t>
        </is>
      </c>
    </row>
    <row r="18">
      <c r="A18" s="4" t="inlineStr">
        <is>
          <t>Amortized cost basis</t>
        </is>
      </c>
      <c r="B18" s="5" t="n">
        <v>228234</v>
      </c>
      <c r="C18" s="5" t="n">
        <v>292360</v>
      </c>
    </row>
    <row r="19">
      <c r="A19" s="4" t="inlineStr">
        <is>
          <t>Vintage Pool 2017 [Member]</t>
        </is>
      </c>
    </row>
    <row r="20">
      <c r="A20" s="3" t="inlineStr">
        <is>
          <t>Financing Receivable, Nonaccrual [Line Items]</t>
        </is>
      </c>
    </row>
    <row r="21">
      <c r="A21" s="4" t="inlineStr">
        <is>
          <t>Amortized cost basis</t>
        </is>
      </c>
      <c r="B21" s="6" t="n">
        <v>266258</v>
      </c>
      <c r="C21" s="6" t="n">
        <v>3617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Finance Receivables (Details - Summary of activi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Receivables</t>
        </is>
      </c>
    </row>
    <row r="4">
      <c r="A4" s="4" t="inlineStr">
        <is>
          <t>Balance at beginning of period</t>
        </is>
      </c>
      <c r="B4" s="6" t="n">
        <v>114073</v>
      </c>
      <c r="C4" s="6" t="n">
        <v>48196</v>
      </c>
      <c r="D4" s="6" t="n">
        <v>11640</v>
      </c>
      <c r="E4" s="6" t="n">
        <v>67376</v>
      </c>
    </row>
    <row r="5">
      <c r="A5" s="4" t="inlineStr">
        <is>
          <t>Accounts Receivable, Change in Method, Credit Loss Expense (Reversal)</t>
        </is>
      </c>
      <c r="B5" s="5" t="n">
        <v>0</v>
      </c>
      <c r="D5" s="5" t="n">
        <v>127000</v>
      </c>
    </row>
    <row r="6">
      <c r="A6" s="4" t="inlineStr">
        <is>
          <t>Provision for credit losses on finance receivables</t>
        </is>
      </c>
      <c r="B6" s="5" t="n">
        <v>3100</v>
      </c>
      <c r="C6" s="5" t="n">
        <v>20489</v>
      </c>
      <c r="D6" s="5" t="n">
        <v>6713</v>
      </c>
      <c r="E6" s="5" t="n">
        <v>44445</v>
      </c>
    </row>
    <row r="7">
      <c r="A7" s="4" t="inlineStr">
        <is>
          <t>Charge-offs</t>
        </is>
      </c>
      <c r="B7" s="5" t="n">
        <v>-23308</v>
      </c>
      <c r="C7" s="5" t="n">
        <v>-50409</v>
      </c>
      <c r="D7" s="5" t="n">
        <v>-57522</v>
      </c>
      <c r="E7" s="5" t="n">
        <v>-102919</v>
      </c>
    </row>
    <row r="8">
      <c r="A8" s="4" t="inlineStr">
        <is>
          <t>Recoveries</t>
        </is>
      </c>
      <c r="B8" s="5" t="n">
        <v>4737</v>
      </c>
      <c r="C8" s="5" t="n">
        <v>14388</v>
      </c>
      <c r="D8" s="5" t="n">
        <v>10771</v>
      </c>
      <c r="E8" s="5" t="n">
        <v>23762</v>
      </c>
    </row>
    <row r="9">
      <c r="A9" s="4" t="inlineStr">
        <is>
          <t>Balance at end of period</t>
        </is>
      </c>
      <c r="B9" s="6" t="n">
        <v>98602</v>
      </c>
      <c r="C9" s="6" t="n">
        <v>32664</v>
      </c>
      <c r="D9" s="6" t="n">
        <v>98602</v>
      </c>
      <c r="E9" s="6" t="n">
        <v>326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Finance Receivables (Details - Repossessed inventory) - USD ($) $ in Thousands</t>
        </is>
      </c>
      <c r="B1" s="2" t="inlineStr">
        <is>
          <t>6 Months Ended</t>
        </is>
      </c>
      <c r="C1" s="2" t="inlineStr">
        <is>
          <t>12 Months Ended</t>
        </is>
      </c>
    </row>
    <row r="2">
      <c r="B2" s="2" t="inlineStr">
        <is>
          <t>Jun. 30, 2020</t>
        </is>
      </c>
      <c r="C2" s="2" t="inlineStr">
        <is>
          <t>Dec. 31, 2019</t>
        </is>
      </c>
    </row>
    <row r="3">
      <c r="A3" s="3" t="inlineStr">
        <is>
          <t>Finance Receivables</t>
        </is>
      </c>
    </row>
    <row r="4">
      <c r="A4" s="4" t="inlineStr">
        <is>
          <t>Gross balance of repossessions in inventory</t>
        </is>
      </c>
      <c r="B4" s="6" t="n">
        <v>27765</v>
      </c>
      <c r="C4" s="6" t="n">
        <v>28933</v>
      </c>
    </row>
    <row r="5">
      <c r="A5" s="4" t="inlineStr">
        <is>
          <t>Allowance for losses on repossessed inventory</t>
        </is>
      </c>
      <c r="B5" s="5" t="n">
        <v>-23109</v>
      </c>
      <c r="C5" s="5" t="n">
        <v>-21389</v>
      </c>
    </row>
    <row r="6">
      <c r="A6" s="4" t="inlineStr">
        <is>
          <t>Net repossessed inventory included in other assets</t>
        </is>
      </c>
      <c r="B6" s="6" t="n">
        <v>4656</v>
      </c>
      <c r="C6" s="6" t="n">
        <v>75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2) Finance Receivables (Details Narrative) - USD ($) $ in Thousands</t>
        </is>
      </c>
      <c r="B1" s="2" t="inlineStr">
        <is>
          <t>Jun. 30, 2020</t>
        </is>
      </c>
      <c r="C1" s="2" t="inlineStr">
        <is>
          <t>Dec. 31, 2019</t>
        </is>
      </c>
    </row>
    <row r="2">
      <c r="A2" s="3" t="inlineStr">
        <is>
          <t>Finance Receivables</t>
        </is>
      </c>
    </row>
    <row r="3">
      <c r="A3" s="4" t="inlineStr">
        <is>
          <t>Finance receivables, non accrual status</t>
        </is>
      </c>
      <c r="B3" s="6" t="n">
        <v>8500</v>
      </c>
      <c r="C3" s="6" t="n">
        <v>31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3) Securitization Trust Debt (Details) - USD ($) $ in Thousands</t>
        </is>
      </c>
      <c r="C1" s="2" t="inlineStr">
        <is>
          <t>6 Months Ended</t>
        </is>
      </c>
    </row>
    <row r="2">
      <c r="C2" s="2" t="inlineStr">
        <is>
          <t>Jun. 30, 2020</t>
        </is>
      </c>
      <c r="D2" s="2" t="inlineStr">
        <is>
          <t>Dec. 31, 2019</t>
        </is>
      </c>
    </row>
    <row r="3">
      <c r="A3" s="3" t="inlineStr">
        <is>
          <t>Fair Value Measurement Inputs and Valuation Techniques [Line Items]</t>
        </is>
      </c>
    </row>
    <row r="4">
      <c r="A4" s="4" t="inlineStr">
        <is>
          <t>Receivables Pledged at end of period</t>
        </is>
      </c>
      <c r="B4" s="4" t="inlineStr">
        <is>
          <t>[1]</t>
        </is>
      </c>
      <c r="C4" s="6" t="n">
        <v>2214788</v>
      </c>
    </row>
    <row r="5">
      <c r="A5" s="4" t="inlineStr">
        <is>
          <t>Initial Principal</t>
        </is>
      </c>
      <c r="C5" s="5" t="n">
        <v>5693762</v>
      </c>
    </row>
    <row r="6">
      <c r="A6" s="4" t="inlineStr">
        <is>
          <t>Outstanding Principal</t>
        </is>
      </c>
      <c r="C6" s="5" t="n">
        <v>2063166</v>
      </c>
      <c r="D6" s="6" t="n">
        <v>2109766</v>
      </c>
    </row>
    <row r="7">
      <c r="A7" s="4" t="inlineStr">
        <is>
          <t>Expected finance receivable payments 2020</t>
        </is>
      </c>
      <c r="C7" s="5" t="n">
        <v>418100</v>
      </c>
    </row>
    <row r="8">
      <c r="A8" s="4" t="inlineStr">
        <is>
          <t>Expected finance receivable payments 2021</t>
        </is>
      </c>
      <c r="C8" s="5" t="n">
        <v>664000</v>
      </c>
    </row>
    <row r="9">
      <c r="A9" s="4" t="inlineStr">
        <is>
          <t>Expected finance receivable payments 2022</t>
        </is>
      </c>
      <c r="C9" s="5" t="n">
        <v>450700</v>
      </c>
    </row>
    <row r="10">
      <c r="A10" s="4" t="inlineStr">
        <is>
          <t>Expected finance receivable payments 2023</t>
        </is>
      </c>
      <c r="C10" s="5" t="n">
        <v>369300</v>
      </c>
    </row>
    <row r="11">
      <c r="A11" s="4" t="inlineStr">
        <is>
          <t>Expected finance receivable payments 2024</t>
        </is>
      </c>
      <c r="C11" s="5" t="n">
        <v>80900</v>
      </c>
    </row>
    <row r="12">
      <c r="A12" s="4" t="inlineStr">
        <is>
          <t>Expected finance receivable payments 2025</t>
        </is>
      </c>
      <c r="C12" s="5" t="n">
        <v>65200</v>
      </c>
    </row>
    <row r="13">
      <c r="A13" s="4" t="inlineStr">
        <is>
          <t>Expected finance receivable payments 2026</t>
        </is>
      </c>
      <c r="C13" s="6" t="n">
        <v>3000</v>
      </c>
    </row>
    <row r="14">
      <c r="A14" s="4" t="inlineStr">
        <is>
          <t>CPS 2014-C [Member]</t>
        </is>
      </c>
    </row>
    <row r="15">
      <c r="A15" s="3" t="inlineStr">
        <is>
          <t>Fair Value Measurement Inputs and Valuation Techniques [Line Items]</t>
        </is>
      </c>
    </row>
    <row r="16">
      <c r="A16" s="4" t="inlineStr">
        <is>
          <t>Final Scheduled Payment Date</t>
        </is>
      </c>
      <c r="B16" s="4" t="inlineStr">
        <is>
          <t>[2]</t>
        </is>
      </c>
      <c r="C16" s="4" t="inlineStr">
        <is>
          <t>December 2021</t>
        </is>
      </c>
    </row>
    <row r="17">
      <c r="A17" s="4" t="inlineStr">
        <is>
          <t>Receivables Pledged at end of period</t>
        </is>
      </c>
      <c r="B17" s="4" t="inlineStr">
        <is>
          <t>[1]</t>
        </is>
      </c>
      <c r="C17" s="6" t="n">
        <v>0</v>
      </c>
    </row>
    <row r="18">
      <c r="A18" s="4" t="inlineStr">
        <is>
          <t>Initial Principal</t>
        </is>
      </c>
      <c r="C18" s="5" t="n">
        <v>273000</v>
      </c>
    </row>
    <row r="19">
      <c r="A19" s="4" t="inlineStr">
        <is>
          <t>Outstanding Principal</t>
        </is>
      </c>
      <c r="C19" s="6" t="n">
        <v>0</v>
      </c>
      <c r="D19" s="5" t="n">
        <v>19758</v>
      </c>
    </row>
    <row r="20">
      <c r="A20" s="4" t="inlineStr">
        <is>
          <t>Weighted Average Contractual Interest Rate</t>
        </is>
      </c>
      <c r="C20" s="4" t="inlineStr">
        <is>
          <t>0.00%</t>
        </is>
      </c>
    </row>
    <row r="21">
      <c r="A21" s="4" t="inlineStr">
        <is>
          <t>CPS 2014-D [Member]</t>
        </is>
      </c>
    </row>
    <row r="22">
      <c r="A22" s="3" t="inlineStr">
        <is>
          <t>Fair Value Measurement Inputs and Valuation Techniques [Line Items]</t>
        </is>
      </c>
    </row>
    <row r="23">
      <c r="A23" s="4" t="inlineStr">
        <is>
          <t>Final Scheduled Payment Date</t>
        </is>
      </c>
      <c r="B23" s="4" t="inlineStr">
        <is>
          <t>[2]</t>
        </is>
      </c>
      <c r="C23" s="4" t="inlineStr">
        <is>
          <t>March 2022</t>
        </is>
      </c>
    </row>
    <row r="24">
      <c r="A24" s="4" t="inlineStr">
        <is>
          <t>Receivables Pledged at end of period</t>
        </is>
      </c>
      <c r="B24" s="4" t="inlineStr">
        <is>
          <t>[1]</t>
        </is>
      </c>
      <c r="C24" s="6" t="n">
        <v>17002</v>
      </c>
    </row>
    <row r="25">
      <c r="A25" s="4" t="inlineStr">
        <is>
          <t>Initial Principal</t>
        </is>
      </c>
      <c r="C25" s="5" t="n">
        <v>267500</v>
      </c>
    </row>
    <row r="26">
      <c r="A26" s="4" t="inlineStr">
        <is>
          <t>Outstanding Principal</t>
        </is>
      </c>
      <c r="C26" s="6" t="n">
        <v>15647</v>
      </c>
      <c r="D26" s="5" t="n">
        <v>23755</v>
      </c>
    </row>
    <row r="27">
      <c r="A27" s="4" t="inlineStr">
        <is>
          <t>Weighted Average Contractual Interest Rate</t>
        </is>
      </c>
      <c r="C27" s="4" t="inlineStr">
        <is>
          <t>5.82%</t>
        </is>
      </c>
    </row>
    <row r="28">
      <c r="A28" s="4" t="inlineStr">
        <is>
          <t>CPS 2015-A [Member]</t>
        </is>
      </c>
    </row>
    <row r="29">
      <c r="A29" s="3" t="inlineStr">
        <is>
          <t>Fair Value Measurement Inputs and Valuation Techniques [Line Items]</t>
        </is>
      </c>
    </row>
    <row r="30">
      <c r="A30" s="4" t="inlineStr">
        <is>
          <t>Final Scheduled Payment Date</t>
        </is>
      </c>
      <c r="B30" s="4" t="inlineStr">
        <is>
          <t>[2]</t>
        </is>
      </c>
      <c r="C30" s="4" t="inlineStr">
        <is>
          <t>June 2022</t>
        </is>
      </c>
    </row>
    <row r="31">
      <c r="A31" s="4" t="inlineStr">
        <is>
          <t>Receivables Pledged at end of period</t>
        </is>
      </c>
      <c r="B31" s="4" t="inlineStr">
        <is>
          <t>[1]</t>
        </is>
      </c>
      <c r="C31" s="6" t="n">
        <v>18894</v>
      </c>
    </row>
    <row r="32">
      <c r="A32" s="4" t="inlineStr">
        <is>
          <t>Initial Principal</t>
        </is>
      </c>
      <c r="C32" s="5" t="n">
        <v>245000</v>
      </c>
    </row>
    <row r="33">
      <c r="A33" s="4" t="inlineStr">
        <is>
          <t>Outstanding Principal</t>
        </is>
      </c>
      <c r="C33" s="6" t="n">
        <v>17301</v>
      </c>
      <c r="D33" s="5" t="n">
        <v>26713</v>
      </c>
    </row>
    <row r="34">
      <c r="A34" s="4" t="inlineStr">
        <is>
          <t>Weighted Average Contractual Interest Rate</t>
        </is>
      </c>
      <c r="C34" s="4" t="inlineStr">
        <is>
          <t>5.87%</t>
        </is>
      </c>
    </row>
    <row r="35">
      <c r="A35" s="4" t="inlineStr">
        <is>
          <t>CPS 2015-B [Member]</t>
        </is>
      </c>
    </row>
    <row r="36">
      <c r="A36" s="3" t="inlineStr">
        <is>
          <t>Fair Value Measurement Inputs and Valuation Techniques [Line Items]</t>
        </is>
      </c>
    </row>
    <row r="37">
      <c r="A37" s="4" t="inlineStr">
        <is>
          <t>Final Scheduled Payment Date</t>
        </is>
      </c>
      <c r="B37" s="4" t="inlineStr">
        <is>
          <t>[2]</t>
        </is>
      </c>
      <c r="C37" s="4" t="inlineStr">
        <is>
          <t>September 2022</t>
        </is>
      </c>
    </row>
    <row r="38">
      <c r="A38" s="4" t="inlineStr">
        <is>
          <t>Receivables Pledged at end of period</t>
        </is>
      </c>
      <c r="B38" s="4" t="inlineStr">
        <is>
          <t>[1]</t>
        </is>
      </c>
      <c r="C38" s="6" t="n">
        <v>26444</v>
      </c>
    </row>
    <row r="39">
      <c r="A39" s="4" t="inlineStr">
        <is>
          <t>Initial Principal</t>
        </is>
      </c>
      <c r="C39" s="5" t="n">
        <v>250000</v>
      </c>
    </row>
    <row r="40">
      <c r="A40" s="4" t="inlineStr">
        <is>
          <t>Outstanding Principal</t>
        </is>
      </c>
      <c r="C40" s="6" t="n">
        <v>26142</v>
      </c>
      <c r="D40" s="5" t="n">
        <v>36338</v>
      </c>
    </row>
    <row r="41">
      <c r="A41" s="4" t="inlineStr">
        <is>
          <t>Weighted Average Contractual Interest Rate</t>
        </is>
      </c>
      <c r="C41" s="4" t="inlineStr">
        <is>
          <t>5.45%</t>
        </is>
      </c>
    </row>
    <row r="42">
      <c r="A42" s="4" t="inlineStr">
        <is>
          <t>CPS 2015-C [Member]</t>
        </is>
      </c>
    </row>
    <row r="43">
      <c r="A43" s="3" t="inlineStr">
        <is>
          <t>Fair Value Measurement Inputs and Valuation Techniques [Line Items]</t>
        </is>
      </c>
    </row>
    <row r="44">
      <c r="A44" s="4" t="inlineStr">
        <is>
          <t>Final Scheduled Payment Date</t>
        </is>
      </c>
      <c r="B44" s="4" t="inlineStr">
        <is>
          <t>[2]</t>
        </is>
      </c>
      <c r="C44" s="4" t="inlineStr">
        <is>
          <t>December 2022</t>
        </is>
      </c>
    </row>
    <row r="45">
      <c r="A45" s="4" t="inlineStr">
        <is>
          <t>Receivables Pledged at end of period</t>
        </is>
      </c>
      <c r="B45" s="4" t="inlineStr">
        <is>
          <t>[1]</t>
        </is>
      </c>
      <c r="C45" s="6" t="n">
        <v>39594</v>
      </c>
    </row>
    <row r="46">
      <c r="A46" s="4" t="inlineStr">
        <is>
          <t>Initial Principal</t>
        </is>
      </c>
      <c r="C46" s="5" t="n">
        <v>300000</v>
      </c>
    </row>
    <row r="47">
      <c r="A47" s="4" t="inlineStr">
        <is>
          <t>Outstanding Principal</t>
        </is>
      </c>
      <c r="C47" s="6" t="n">
        <v>39739</v>
      </c>
      <c r="D47" s="5" t="n">
        <v>53579</v>
      </c>
    </row>
    <row r="48">
      <c r="A48" s="4" t="inlineStr">
        <is>
          <t>Weighted Average Contractual Interest Rate</t>
        </is>
      </c>
      <c r="C48" s="4" t="inlineStr">
        <is>
          <t>6.17%</t>
        </is>
      </c>
    </row>
    <row r="49">
      <c r="A49" s="4" t="inlineStr">
        <is>
          <t>CPS 2016-A [Member]</t>
        </is>
      </c>
    </row>
    <row r="50">
      <c r="A50" s="3" t="inlineStr">
        <is>
          <t>Fair Value Measurement Inputs and Valuation Techniques [Line Items]</t>
        </is>
      </c>
    </row>
    <row r="51">
      <c r="A51" s="4" t="inlineStr">
        <is>
          <t>Final Scheduled Payment Date</t>
        </is>
      </c>
      <c r="B51" s="4" t="inlineStr">
        <is>
          <t>[2]</t>
        </is>
      </c>
      <c r="C51" s="4" t="inlineStr">
        <is>
          <t>March 2023</t>
        </is>
      </c>
    </row>
    <row r="52">
      <c r="A52" s="4" t="inlineStr">
        <is>
          <t>Receivables Pledged at end of period</t>
        </is>
      </c>
      <c r="B52" s="4" t="inlineStr">
        <is>
          <t>[1]</t>
        </is>
      </c>
      <c r="C52" s="6" t="n">
        <v>50410</v>
      </c>
    </row>
    <row r="53">
      <c r="A53" s="4" t="inlineStr">
        <is>
          <t>Initial Principal</t>
        </is>
      </c>
      <c r="C53" s="5" t="n">
        <v>329460</v>
      </c>
    </row>
    <row r="54">
      <c r="A54" s="4" t="inlineStr">
        <is>
          <t>Outstanding Principal</t>
        </is>
      </c>
      <c r="C54" s="6" t="n">
        <v>53801</v>
      </c>
      <c r="D54" s="5" t="n">
        <v>71599</v>
      </c>
    </row>
    <row r="55">
      <c r="A55" s="4" t="inlineStr">
        <is>
          <t>Weighted Average Contractual Interest Rate</t>
        </is>
      </c>
      <c r="C55" s="4" t="inlineStr">
        <is>
          <t>6.55%</t>
        </is>
      </c>
    </row>
    <row r="56">
      <c r="A56" s="4" t="inlineStr">
        <is>
          <t>CPS 2016-B [Member]</t>
        </is>
      </c>
    </row>
    <row r="57">
      <c r="A57" s="3" t="inlineStr">
        <is>
          <t>Fair Value Measurement Inputs and Valuation Techniques [Line Items]</t>
        </is>
      </c>
    </row>
    <row r="58">
      <c r="A58" s="4" t="inlineStr">
        <is>
          <t>Final Scheduled Payment Date</t>
        </is>
      </c>
      <c r="B58" s="4" t="inlineStr">
        <is>
          <t>[2]</t>
        </is>
      </c>
      <c r="C58" s="4" t="inlineStr">
        <is>
          <t>June 2023</t>
        </is>
      </c>
    </row>
    <row r="59">
      <c r="A59" s="4" t="inlineStr">
        <is>
          <t>Receivables Pledged at end of period</t>
        </is>
      </c>
      <c r="B59" s="4" t="inlineStr">
        <is>
          <t>[1]</t>
        </is>
      </c>
      <c r="C59" s="6" t="n">
        <v>62854</v>
      </c>
    </row>
    <row r="60">
      <c r="A60" s="4" t="inlineStr">
        <is>
          <t>Initial Principal</t>
        </is>
      </c>
      <c r="C60" s="5" t="n">
        <v>332690</v>
      </c>
    </row>
    <row r="61">
      <c r="A61" s="4" t="inlineStr">
        <is>
          <t>Outstanding Principal</t>
        </is>
      </c>
      <c r="C61" s="6" t="n">
        <v>62967</v>
      </c>
      <c r="D61" s="5" t="n">
        <v>82667</v>
      </c>
    </row>
    <row r="62">
      <c r="A62" s="4" t="inlineStr">
        <is>
          <t>Weighted Average Contractual Interest Rate</t>
        </is>
      </c>
      <c r="C62" s="4" t="inlineStr">
        <is>
          <t>7.08%</t>
        </is>
      </c>
    </row>
    <row r="63">
      <c r="A63" s="4" t="inlineStr">
        <is>
          <t>CPS 2016-C [Member]</t>
        </is>
      </c>
    </row>
    <row r="64">
      <c r="A64" s="3" t="inlineStr">
        <is>
          <t>Fair Value Measurement Inputs and Valuation Techniques [Line Items]</t>
        </is>
      </c>
    </row>
    <row r="65">
      <c r="A65" s="4" t="inlineStr">
        <is>
          <t>Final Scheduled Payment Date</t>
        </is>
      </c>
      <c r="B65" s="4" t="inlineStr">
        <is>
          <t>[2]</t>
        </is>
      </c>
      <c r="C65" s="4" t="inlineStr">
        <is>
          <t>September 2023</t>
        </is>
      </c>
    </row>
    <row r="66">
      <c r="A66" s="4" t="inlineStr">
        <is>
          <t>Receivables Pledged at end of period</t>
        </is>
      </c>
      <c r="B66" s="4" t="inlineStr">
        <is>
          <t>[1]</t>
        </is>
      </c>
      <c r="C66" s="6" t="n">
        <v>64356</v>
      </c>
    </row>
    <row r="67">
      <c r="A67" s="4" t="inlineStr">
        <is>
          <t>Initial Principal</t>
        </is>
      </c>
      <c r="C67" s="5" t="n">
        <v>318500</v>
      </c>
    </row>
    <row r="68">
      <c r="A68" s="4" t="inlineStr">
        <is>
          <t>Outstanding Principal</t>
        </is>
      </c>
      <c r="C68" s="6" t="n">
        <v>63748</v>
      </c>
      <c r="D68" s="5" t="n">
        <v>83696</v>
      </c>
    </row>
    <row r="69">
      <c r="A69" s="4" t="inlineStr">
        <is>
          <t>Weighted Average Contractual Interest Rate</t>
        </is>
      </c>
      <c r="C69" s="4" t="inlineStr">
        <is>
          <t>7.12%</t>
        </is>
      </c>
    </row>
    <row r="70">
      <c r="A70" s="4" t="inlineStr">
        <is>
          <t>CPS 2016-D [Member]</t>
        </is>
      </c>
    </row>
    <row r="71">
      <c r="A71" s="3" t="inlineStr">
        <is>
          <t>Fair Value Measurement Inputs and Valuation Techniques [Line Items]</t>
        </is>
      </c>
    </row>
    <row r="72">
      <c r="A72" s="4" t="inlineStr">
        <is>
          <t>Final Scheduled Payment Date</t>
        </is>
      </c>
      <c r="B72" s="4" t="inlineStr">
        <is>
          <t>[2]</t>
        </is>
      </c>
      <c r="C72" s="4" t="inlineStr">
        <is>
          <t>April 2024</t>
        </is>
      </c>
    </row>
    <row r="73">
      <c r="A73" s="4" t="inlineStr">
        <is>
          <t>Receivables Pledged at end of period</t>
        </is>
      </c>
      <c r="B73" s="4" t="inlineStr">
        <is>
          <t>[1]</t>
        </is>
      </c>
      <c r="C73" s="6" t="n">
        <v>51487</v>
      </c>
    </row>
    <row r="74">
      <c r="A74" s="4" t="inlineStr">
        <is>
          <t>Initial Principal</t>
        </is>
      </c>
      <c r="C74" s="5" t="n">
        <v>206325</v>
      </c>
    </row>
    <row r="75">
      <c r="A75" s="4" t="inlineStr">
        <is>
          <t>Outstanding Principal</t>
        </is>
      </c>
      <c r="C75" s="6" t="n">
        <v>49635</v>
      </c>
      <c r="D75" s="5" t="n">
        <v>65021</v>
      </c>
    </row>
    <row r="76">
      <c r="A76" s="4" t="inlineStr">
        <is>
          <t>Weighted Average Contractual Interest Rate</t>
        </is>
      </c>
      <c r="C76" s="4" t="inlineStr">
        <is>
          <t>5.31%</t>
        </is>
      </c>
    </row>
    <row r="77">
      <c r="A77" s="4" t="inlineStr">
        <is>
          <t>CPS 2017-A [Member]</t>
        </is>
      </c>
    </row>
    <row r="78">
      <c r="A78" s="3" t="inlineStr">
        <is>
          <t>Fair Value Measurement Inputs and Valuation Techniques [Line Items]</t>
        </is>
      </c>
    </row>
    <row r="79">
      <c r="A79" s="4" t="inlineStr">
        <is>
          <t>Final Scheduled Payment Date</t>
        </is>
      </c>
      <c r="B79" s="4" t="inlineStr">
        <is>
          <t>[2]</t>
        </is>
      </c>
      <c r="C79" s="4" t="inlineStr">
        <is>
          <t>April 2024</t>
        </is>
      </c>
    </row>
    <row r="80">
      <c r="A80" s="4" t="inlineStr">
        <is>
          <t>Receivables Pledged at end of period</t>
        </is>
      </c>
      <c r="B80" s="4" t="inlineStr">
        <is>
          <t>[1]</t>
        </is>
      </c>
      <c r="C80" s="6" t="n">
        <v>57147</v>
      </c>
    </row>
    <row r="81">
      <c r="A81" s="4" t="inlineStr">
        <is>
          <t>Initial Principal</t>
        </is>
      </c>
      <c r="C81" s="5" t="n">
        <v>206320</v>
      </c>
    </row>
    <row r="82">
      <c r="A82" s="4" t="inlineStr">
        <is>
          <t>Outstanding Principal</t>
        </is>
      </c>
      <c r="C82" s="6" t="n">
        <v>54980</v>
      </c>
      <c r="D82" s="5" t="n">
        <v>71450</v>
      </c>
    </row>
    <row r="83">
      <c r="A83" s="4" t="inlineStr">
        <is>
          <t>Weighted Average Contractual Interest Rate</t>
        </is>
      </c>
      <c r="C83" s="4" t="inlineStr">
        <is>
          <t>5.26%</t>
        </is>
      </c>
    </row>
    <row r="84">
      <c r="A84" s="4" t="inlineStr">
        <is>
          <t>CPS 2017-B [Member]</t>
        </is>
      </c>
    </row>
    <row r="85">
      <c r="A85" s="3" t="inlineStr">
        <is>
          <t>Fair Value Measurement Inputs and Valuation Techniques [Line Items]</t>
        </is>
      </c>
    </row>
    <row r="86">
      <c r="A86" s="4" t="inlineStr">
        <is>
          <t>Final Scheduled Payment Date</t>
        </is>
      </c>
      <c r="B86" s="4" t="inlineStr">
        <is>
          <t>[2]</t>
        </is>
      </c>
      <c r="C86" s="4" t="inlineStr">
        <is>
          <t>December 2023</t>
        </is>
      </c>
    </row>
    <row r="87">
      <c r="A87" s="4" t="inlineStr">
        <is>
          <t>Receivables Pledged at end of period</t>
        </is>
      </c>
      <c r="B87" s="4" t="inlineStr">
        <is>
          <t>[1]</t>
        </is>
      </c>
      <c r="C87" s="6" t="n">
        <v>70008</v>
      </c>
    </row>
    <row r="88">
      <c r="A88" s="4" t="inlineStr">
        <is>
          <t>Initial Principal</t>
        </is>
      </c>
      <c r="C88" s="5" t="n">
        <v>225170</v>
      </c>
    </row>
    <row r="89">
      <c r="A89" s="4" t="inlineStr">
        <is>
          <t>Outstanding Principal</t>
        </is>
      </c>
      <c r="C89" s="6" t="n">
        <v>56243</v>
      </c>
      <c r="D89" s="5" t="n">
        <v>76201</v>
      </c>
    </row>
    <row r="90">
      <c r="A90" s="4" t="inlineStr">
        <is>
          <t>Weighted Average Contractual Interest Rate</t>
        </is>
      </c>
      <c r="C90" s="4" t="inlineStr">
        <is>
          <t>4.57%</t>
        </is>
      </c>
    </row>
    <row r="91">
      <c r="A91" s="4" t="inlineStr">
        <is>
          <t>CPS 2017-C [Member]</t>
        </is>
      </c>
    </row>
    <row r="92">
      <c r="A92" s="3" t="inlineStr">
        <is>
          <t>Fair Value Measurement Inputs and Valuation Techniques [Line Items]</t>
        </is>
      </c>
    </row>
    <row r="93">
      <c r="A93" s="4" t="inlineStr">
        <is>
          <t>Final Scheduled Payment Date</t>
        </is>
      </c>
      <c r="B93" s="4" t="inlineStr">
        <is>
          <t>[2]</t>
        </is>
      </c>
      <c r="C93" s="4" t="inlineStr">
        <is>
          <t>September 2024</t>
        </is>
      </c>
    </row>
    <row r="94">
      <c r="A94" s="4" t="inlineStr">
        <is>
          <t>Receivables Pledged at end of period</t>
        </is>
      </c>
      <c r="B94" s="4" t="inlineStr">
        <is>
          <t>[1]</t>
        </is>
      </c>
      <c r="C94" s="6" t="n">
        <v>72442</v>
      </c>
    </row>
    <row r="95">
      <c r="A95" s="4" t="inlineStr">
        <is>
          <t>Initial Principal</t>
        </is>
      </c>
      <c r="C95" s="5" t="n">
        <v>224825</v>
      </c>
    </row>
    <row r="96">
      <c r="A96" s="4" t="inlineStr">
        <is>
          <t>Outstanding Principal</t>
        </is>
      </c>
      <c r="C96" s="6" t="n">
        <v>61597</v>
      </c>
      <c r="D96" s="5" t="n">
        <v>80315</v>
      </c>
    </row>
    <row r="97">
      <c r="A97" s="4" t="inlineStr">
        <is>
          <t>Weighted Average Contractual Interest Rate</t>
        </is>
      </c>
      <c r="C97" s="4" t="inlineStr">
        <is>
          <t>4.45%</t>
        </is>
      </c>
    </row>
    <row r="98">
      <c r="A98" s="4" t="inlineStr">
        <is>
          <t>CPS 2017-D [Member]</t>
        </is>
      </c>
    </row>
    <row r="99">
      <c r="A99" s="3" t="inlineStr">
        <is>
          <t>Fair Value Measurement Inputs and Valuation Techniques [Line Items]</t>
        </is>
      </c>
    </row>
    <row r="100">
      <c r="A100" s="4" t="inlineStr">
        <is>
          <t>Final Scheduled Payment Date</t>
        </is>
      </c>
      <c r="B100" s="4" t="inlineStr">
        <is>
          <t>[2]</t>
        </is>
      </c>
      <c r="C100" s="4" t="inlineStr">
        <is>
          <t>June 2024</t>
        </is>
      </c>
    </row>
    <row r="101">
      <c r="A101" s="4" t="inlineStr">
        <is>
          <t>Receivables Pledged at end of period</t>
        </is>
      </c>
      <c r="B101" s="4" t="inlineStr">
        <is>
          <t>[1]</t>
        </is>
      </c>
      <c r="C101" s="6" t="n">
        <v>74749</v>
      </c>
    </row>
    <row r="102">
      <c r="A102" s="4" t="inlineStr">
        <is>
          <t>Initial Principal</t>
        </is>
      </c>
      <c r="C102" s="5" t="n">
        <v>196300</v>
      </c>
    </row>
    <row r="103">
      <c r="A103" s="4" t="inlineStr">
        <is>
          <t>Outstanding Principal</t>
        </is>
      </c>
      <c r="C103" s="6" t="n">
        <v>64292</v>
      </c>
      <c r="D103" s="5" t="n">
        <v>83801</v>
      </c>
    </row>
    <row r="104">
      <c r="A104" s="4" t="inlineStr">
        <is>
          <t>Weighted Average Contractual Interest Rate</t>
        </is>
      </c>
      <c r="C104" s="4" t="inlineStr">
        <is>
          <t>4.01%</t>
        </is>
      </c>
    </row>
    <row r="105">
      <c r="A105" s="4" t="inlineStr">
        <is>
          <t>CPS 2018-A [Member]</t>
        </is>
      </c>
    </row>
    <row r="106">
      <c r="A106" s="3" t="inlineStr">
        <is>
          <t>Fair Value Measurement Inputs and Valuation Techniques [Line Items]</t>
        </is>
      </c>
    </row>
    <row r="107">
      <c r="A107" s="4" t="inlineStr">
        <is>
          <t>Final Scheduled Payment Date</t>
        </is>
      </c>
      <c r="B107" s="4" t="inlineStr">
        <is>
          <t>[2]</t>
        </is>
      </c>
      <c r="C107" s="4" t="inlineStr">
        <is>
          <t>March 2025</t>
        </is>
      </c>
    </row>
    <row r="108">
      <c r="A108" s="4" t="inlineStr">
        <is>
          <t>Receivables Pledged at end of period</t>
        </is>
      </c>
      <c r="B108" s="4" t="inlineStr">
        <is>
          <t>[1]</t>
        </is>
      </c>
      <c r="C108" s="6" t="n">
        <v>80427</v>
      </c>
    </row>
    <row r="109">
      <c r="A109" s="4" t="inlineStr">
        <is>
          <t>Initial Principal</t>
        </is>
      </c>
      <c r="C109" s="5" t="n">
        <v>190000</v>
      </c>
    </row>
    <row r="110">
      <c r="A110" s="4" t="inlineStr">
        <is>
          <t>Outstanding Principal</t>
        </is>
      </c>
      <c r="C110" s="6" t="n">
        <v>70616</v>
      </c>
      <c r="D110" s="5" t="n">
        <v>91258</v>
      </c>
    </row>
    <row r="111">
      <c r="A111" s="4" t="inlineStr">
        <is>
          <t>Weighted Average Contractual Interest Rate</t>
        </is>
      </c>
      <c r="C111" s="4" t="inlineStr">
        <is>
          <t>3.85%</t>
        </is>
      </c>
    </row>
    <row r="112">
      <c r="A112" s="4" t="inlineStr">
        <is>
          <t>CPS 2018-B [Member]</t>
        </is>
      </c>
    </row>
    <row r="113">
      <c r="A113" s="3" t="inlineStr">
        <is>
          <t>Fair Value Measurement Inputs and Valuation Techniques [Line Items]</t>
        </is>
      </c>
    </row>
    <row r="114">
      <c r="A114" s="4" t="inlineStr">
        <is>
          <t>Final Scheduled Payment Date</t>
        </is>
      </c>
      <c r="B114" s="4" t="inlineStr">
        <is>
          <t>[2]</t>
        </is>
      </c>
      <c r="C114" s="4" t="inlineStr">
        <is>
          <t>December 2024</t>
        </is>
      </c>
    </row>
    <row r="115">
      <c r="A115" s="4" t="inlineStr">
        <is>
          <t>Receivables Pledged at end of period</t>
        </is>
      </c>
      <c r="B115" s="4" t="inlineStr">
        <is>
          <t>[1]</t>
        </is>
      </c>
      <c r="C115" s="6" t="n">
        <v>94479</v>
      </c>
    </row>
    <row r="116">
      <c r="A116" s="4" t="inlineStr">
        <is>
          <t>Initial Principal</t>
        </is>
      </c>
      <c r="C116" s="5" t="n">
        <v>201823</v>
      </c>
    </row>
    <row r="117">
      <c r="A117" s="4" t="inlineStr">
        <is>
          <t>Outstanding Principal</t>
        </is>
      </c>
      <c r="C117" s="6" t="n">
        <v>86861</v>
      </c>
      <c r="D117" s="5" t="n">
        <v>111188</v>
      </c>
    </row>
    <row r="118">
      <c r="A118" s="4" t="inlineStr">
        <is>
          <t>Weighted Average Contractual Interest Rate</t>
        </is>
      </c>
      <c r="C118" s="4" t="inlineStr">
        <is>
          <t>4.25%</t>
        </is>
      </c>
    </row>
    <row r="119">
      <c r="A119" s="4" t="inlineStr">
        <is>
          <t>CPS 2018-C [Member]</t>
        </is>
      </c>
    </row>
    <row r="120">
      <c r="A120" s="3" t="inlineStr">
        <is>
          <t>Fair Value Measurement Inputs and Valuation Techniques [Line Items]</t>
        </is>
      </c>
    </row>
    <row r="121">
      <c r="A121" s="4" t="inlineStr">
        <is>
          <t>Final Scheduled Payment Date</t>
        </is>
      </c>
      <c r="B121" s="4" t="inlineStr">
        <is>
          <t>[2]</t>
        </is>
      </c>
      <c r="C121" s="4" t="inlineStr">
        <is>
          <t>September 2025</t>
        </is>
      </c>
    </row>
    <row r="122">
      <c r="A122" s="4" t="inlineStr">
        <is>
          <t>Receivables Pledged at end of period</t>
        </is>
      </c>
      <c r="B122" s="4" t="inlineStr">
        <is>
          <t>[1]</t>
        </is>
      </c>
      <c r="C122" s="6" t="n">
        <v>111494</v>
      </c>
    </row>
    <row r="123">
      <c r="A123" s="4" t="inlineStr">
        <is>
          <t>Initial Principal</t>
        </is>
      </c>
      <c r="C123" s="5" t="n">
        <v>230275</v>
      </c>
    </row>
    <row r="124">
      <c r="A124" s="4" t="inlineStr">
        <is>
          <t>Outstanding Principal</t>
        </is>
      </c>
      <c r="C124" s="6" t="n">
        <v>100415</v>
      </c>
      <c r="D124" s="5" t="n">
        <v>130064</v>
      </c>
    </row>
    <row r="125">
      <c r="A125" s="4" t="inlineStr">
        <is>
          <t>Weighted Average Contractual Interest Rate</t>
        </is>
      </c>
      <c r="C125" s="4" t="inlineStr">
        <is>
          <t>4.36%</t>
        </is>
      </c>
    </row>
    <row r="126">
      <c r="A126" s="4" t="inlineStr">
        <is>
          <t>CPS 2018-D [Member]</t>
        </is>
      </c>
    </row>
    <row r="127">
      <c r="A127" s="3" t="inlineStr">
        <is>
          <t>Fair Value Measurement Inputs and Valuation Techniques [Line Items]</t>
        </is>
      </c>
    </row>
    <row r="128">
      <c r="A128" s="4" t="inlineStr">
        <is>
          <t>Final Scheduled Payment Date</t>
        </is>
      </c>
      <c r="B128" s="4" t="inlineStr">
        <is>
          <t>[2]</t>
        </is>
      </c>
      <c r="C128" s="4" t="inlineStr">
        <is>
          <t>June 2025</t>
        </is>
      </c>
    </row>
    <row r="129">
      <c r="A129" s="4" t="inlineStr">
        <is>
          <t>Receivables Pledged at end of period</t>
        </is>
      </c>
      <c r="B129" s="4" t="inlineStr">
        <is>
          <t>[1]</t>
        </is>
      </c>
      <c r="C129" s="6" t="n">
        <v>131159</v>
      </c>
    </row>
    <row r="130">
      <c r="A130" s="4" t="inlineStr">
        <is>
          <t>Initial Principal</t>
        </is>
      </c>
      <c r="C130" s="5" t="n">
        <v>233730</v>
      </c>
    </row>
    <row r="131">
      <c r="A131" s="4" t="inlineStr">
        <is>
          <t>Outstanding Principal</t>
        </is>
      </c>
      <c r="C131" s="6" t="n">
        <v>115229</v>
      </c>
      <c r="D131" s="5" t="n">
        <v>149470</v>
      </c>
    </row>
    <row r="132">
      <c r="A132" s="4" t="inlineStr">
        <is>
          <t>Weighted Average Contractual Interest Rate</t>
        </is>
      </c>
      <c r="C132" s="4" t="inlineStr">
        <is>
          <t>4.35%</t>
        </is>
      </c>
    </row>
    <row r="133">
      <c r="A133" s="4" t="inlineStr">
        <is>
          <t>CPS 2019-A [Member]</t>
        </is>
      </c>
    </row>
    <row r="134">
      <c r="A134" s="3" t="inlineStr">
        <is>
          <t>Fair Value Measurement Inputs and Valuation Techniques [Line Items]</t>
        </is>
      </c>
    </row>
    <row r="135">
      <c r="A135" s="4" t="inlineStr">
        <is>
          <t>Final Scheduled Payment Date</t>
        </is>
      </c>
      <c r="B135" s="4" t="inlineStr">
        <is>
          <t>[2]</t>
        </is>
      </c>
      <c r="C135" s="4" t="inlineStr">
        <is>
          <t>March 2026</t>
        </is>
      </c>
    </row>
    <row r="136">
      <c r="A136" s="4" t="inlineStr">
        <is>
          <t>Receivables Pledged at end of period</t>
        </is>
      </c>
      <c r="B136" s="4" t="inlineStr">
        <is>
          <t>[1]</t>
        </is>
      </c>
      <c r="C136" s="6" t="n">
        <v>164744</v>
      </c>
    </row>
    <row r="137">
      <c r="A137" s="4" t="inlineStr">
        <is>
          <t>Initial Principal</t>
        </is>
      </c>
      <c r="C137" s="5" t="n">
        <v>254400</v>
      </c>
    </row>
    <row r="138">
      <c r="A138" s="4" t="inlineStr">
        <is>
          <t>Outstanding Principal</t>
        </is>
      </c>
      <c r="C138" s="6" t="n">
        <v>147634</v>
      </c>
      <c r="D138" s="5" t="n">
        <v>186900</v>
      </c>
    </row>
    <row r="139">
      <c r="A139" s="4" t="inlineStr">
        <is>
          <t>Weighted Average Contractual Interest Rate</t>
        </is>
      </c>
      <c r="C139" s="4" t="inlineStr">
        <is>
          <t>4.15%</t>
        </is>
      </c>
    </row>
    <row r="140">
      <c r="A140" s="4" t="inlineStr">
        <is>
          <t>CPS 2019-B [Member]</t>
        </is>
      </c>
    </row>
    <row r="141">
      <c r="A141" s="3" t="inlineStr">
        <is>
          <t>Fair Value Measurement Inputs and Valuation Techniques [Line Items]</t>
        </is>
      </c>
    </row>
    <row r="142">
      <c r="A142" s="4" t="inlineStr">
        <is>
          <t>Final Scheduled Payment Date</t>
        </is>
      </c>
      <c r="B142" s="4" t="inlineStr">
        <is>
          <t>[2]</t>
        </is>
      </c>
      <c r="C142" s="4" t="inlineStr">
        <is>
          <t>June 2026</t>
        </is>
      </c>
    </row>
    <row r="143">
      <c r="A143" s="4" t="inlineStr">
        <is>
          <t>Receivables Pledged at end of period</t>
        </is>
      </c>
      <c r="B143" s="4" t="inlineStr">
        <is>
          <t>[1]</t>
        </is>
      </c>
      <c r="C143" s="6" t="n">
        <v>159841</v>
      </c>
    </row>
    <row r="144">
      <c r="A144" s="4" t="inlineStr">
        <is>
          <t>Initial Principal</t>
        </is>
      </c>
      <c r="C144" s="5" t="n">
        <v>228275</v>
      </c>
    </row>
    <row r="145">
      <c r="A145" s="4" t="inlineStr">
        <is>
          <t>Outstanding Principal</t>
        </is>
      </c>
      <c r="C145" s="6" t="n">
        <v>150112</v>
      </c>
      <c r="D145" s="5" t="n">
        <v>184308</v>
      </c>
    </row>
    <row r="146">
      <c r="A146" s="4" t="inlineStr">
        <is>
          <t>Weighted Average Contractual Interest Rate</t>
        </is>
      </c>
      <c r="C146" s="4" t="inlineStr">
        <is>
          <t>3.74%</t>
        </is>
      </c>
    </row>
    <row r="147">
      <c r="A147" s="4" t="inlineStr">
        <is>
          <t>CPS 2019-C [Member]</t>
        </is>
      </c>
    </row>
    <row r="148">
      <c r="A148" s="3" t="inlineStr">
        <is>
          <t>Fair Value Measurement Inputs and Valuation Techniques [Line Items]</t>
        </is>
      </c>
    </row>
    <row r="149">
      <c r="A149" s="4" t="inlineStr">
        <is>
          <t>Final Scheduled Payment Date</t>
        </is>
      </c>
      <c r="B149" s="4" t="inlineStr">
        <is>
          <t>[2]</t>
        </is>
      </c>
      <c r="C149" s="4" t="inlineStr">
        <is>
          <t>September 2026</t>
        </is>
      </c>
    </row>
    <row r="150">
      <c r="A150" s="4" t="inlineStr">
        <is>
          <t>Receivables Pledged at end of period</t>
        </is>
      </c>
      <c r="B150" s="4" t="inlineStr">
        <is>
          <t>[1]</t>
        </is>
      </c>
      <c r="C150" s="6" t="n">
        <v>186160</v>
      </c>
    </row>
    <row r="151">
      <c r="A151" s="4" t="inlineStr">
        <is>
          <t>Initial Principal</t>
        </is>
      </c>
      <c r="C151" s="5" t="n">
        <v>243513</v>
      </c>
    </row>
    <row r="152">
      <c r="A152" s="4" t="inlineStr">
        <is>
          <t>Outstanding Principal</t>
        </is>
      </c>
      <c r="C152" s="6" t="n">
        <v>177905</v>
      </c>
      <c r="D152" s="5" t="n">
        <v>216650</v>
      </c>
    </row>
    <row r="153">
      <c r="A153" s="4" t="inlineStr">
        <is>
          <t>Weighted Average Contractual Interest Rate</t>
        </is>
      </c>
      <c r="C153" s="4" t="inlineStr">
        <is>
          <t>3.12%</t>
        </is>
      </c>
    </row>
    <row r="154">
      <c r="A154" s="4" t="inlineStr">
        <is>
          <t>CPS 2019-D [Member]</t>
        </is>
      </c>
    </row>
    <row r="155">
      <c r="A155" s="3" t="inlineStr">
        <is>
          <t>Fair Value Measurement Inputs and Valuation Techniques [Line Items]</t>
        </is>
      </c>
    </row>
    <row r="156">
      <c r="A156" s="4" t="inlineStr">
        <is>
          <t>Final Scheduled Payment Date</t>
        </is>
      </c>
      <c r="B156" s="4" t="inlineStr">
        <is>
          <t>[2]</t>
        </is>
      </c>
      <c r="C156" s="4" t="inlineStr">
        <is>
          <t>December 2026</t>
        </is>
      </c>
    </row>
    <row r="157">
      <c r="A157" s="4" t="inlineStr">
        <is>
          <t>Receivables Pledged at end of period</t>
        </is>
      </c>
      <c r="B157" s="4" t="inlineStr">
        <is>
          <t>[1]</t>
        </is>
      </c>
      <c r="C157" s="6" t="n">
        <v>232484</v>
      </c>
    </row>
    <row r="158">
      <c r="A158" s="4" t="inlineStr">
        <is>
          <t>Initial Principal</t>
        </is>
      </c>
      <c r="C158" s="5" t="n">
        <v>274313</v>
      </c>
    </row>
    <row r="159">
      <c r="A159" s="4" t="inlineStr">
        <is>
          <t>Outstanding Principal</t>
        </is>
      </c>
      <c r="C159" s="6" t="n">
        <v>223234</v>
      </c>
      <c r="D159" s="5" t="n">
        <v>265035</v>
      </c>
    </row>
    <row r="160">
      <c r="A160" s="4" t="inlineStr">
        <is>
          <t>Weighted Average Contractual Interest Rate</t>
        </is>
      </c>
      <c r="C160" s="4" t="inlineStr">
        <is>
          <t>2.68%</t>
        </is>
      </c>
    </row>
    <row r="161">
      <c r="A161" s="4" t="inlineStr">
        <is>
          <t>CPS 2020-A [Member]</t>
        </is>
      </c>
    </row>
    <row r="162">
      <c r="A162" s="3" t="inlineStr">
        <is>
          <t>Fair Value Measurement Inputs and Valuation Techniques [Line Items]</t>
        </is>
      </c>
    </row>
    <row r="163">
      <c r="A163" s="4" t="inlineStr">
        <is>
          <t>Final Scheduled Payment Date</t>
        </is>
      </c>
      <c r="B163" s="4" t="inlineStr">
        <is>
          <t>[2]</t>
        </is>
      </c>
      <c r="C163" s="4" t="inlineStr">
        <is>
          <t>March 2027</t>
        </is>
      </c>
    </row>
    <row r="164">
      <c r="A164" s="4" t="inlineStr">
        <is>
          <t>Receivables Pledged at end of period</t>
        </is>
      </c>
      <c r="B164" s="4" t="inlineStr">
        <is>
          <t>[1]</t>
        </is>
      </c>
      <c r="C164" s="6" t="n">
        <v>232307</v>
      </c>
    </row>
    <row r="165">
      <c r="A165" s="4" t="inlineStr">
        <is>
          <t>Initial Principal</t>
        </is>
      </c>
      <c r="C165" s="5" t="n">
        <v>260000</v>
      </c>
    </row>
    <row r="166">
      <c r="A166" s="4" t="inlineStr">
        <is>
          <t>Outstanding Principal</t>
        </is>
      </c>
      <c r="C166" s="6" t="n">
        <v>228045</v>
      </c>
      <c r="D166" s="5" t="n">
        <v>0</v>
      </c>
    </row>
    <row r="167">
      <c r="A167" s="4" t="inlineStr">
        <is>
          <t>Weighted Average Contractual Interest Rate</t>
        </is>
      </c>
      <c r="C167" s="4" t="inlineStr">
        <is>
          <t>2.66%</t>
        </is>
      </c>
    </row>
    <row r="168">
      <c r="A168" s="4" t="inlineStr">
        <is>
          <t>CPS 2020-B [Member]</t>
        </is>
      </c>
    </row>
    <row r="169">
      <c r="A169" s="3" t="inlineStr">
        <is>
          <t>Fair Value Measurement Inputs and Valuation Techniques [Line Items]</t>
        </is>
      </c>
    </row>
    <row r="170">
      <c r="A170" s="4" t="inlineStr">
        <is>
          <t>Final Scheduled Payment Date</t>
        </is>
      </c>
      <c r="B170" s="4" t="inlineStr">
        <is>
          <t>[2]</t>
        </is>
      </c>
      <c r="C170" s="4" t="inlineStr">
        <is>
          <t>June 2027</t>
        </is>
      </c>
    </row>
    <row r="171">
      <c r="A171" s="4" t="inlineStr">
        <is>
          <t>Receivables Pledged at end of period</t>
        </is>
      </c>
      <c r="B171" s="4" t="inlineStr">
        <is>
          <t>[1]</t>
        </is>
      </c>
      <c r="C171" s="6" t="n">
        <v>216306</v>
      </c>
    </row>
    <row r="172">
      <c r="A172" s="4" t="inlineStr">
        <is>
          <t>Initial Principal</t>
        </is>
      </c>
      <c r="C172" s="5" t="n">
        <v>202343</v>
      </c>
    </row>
    <row r="173">
      <c r="A173" s="4" t="inlineStr">
        <is>
          <t>Outstanding Principal</t>
        </is>
      </c>
      <c r="C173" s="6" t="n">
        <v>197023</v>
      </c>
      <c r="D173" s="6" t="n">
        <v>0</v>
      </c>
    </row>
    <row r="174">
      <c r="A174" s="4" t="inlineStr">
        <is>
          <t>Weighted Average Contractual Interest Rate</t>
        </is>
      </c>
      <c r="C174" s="4" t="inlineStr">
        <is>
          <t>2.77%</t>
        </is>
      </c>
    </row>
    <row r="175"/>
    <row r="176">
      <c r="A176" s="4" t="inlineStr">
        <is>
          <t>[1]</t>
        </is>
      </c>
      <c r="B176" s="4" t="inlineStr">
        <is>
          <t>Includes repossessed assets that are included in Other assets on our Unaudited Condensed Consolidated
Balance Sheet.</t>
        </is>
      </c>
    </row>
    <row r="177">
      <c r="A177" s="4" t="inlineStr">
        <is>
          <t>[2]</t>
        </is>
      </c>
      <c r="B177" s="4" t="inlineStr">
        <is>
          <t>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418.1 664.0 450.7 369.3 80.9 65.2 3.0</t>
        </is>
      </c>
    </row>
  </sheetData>
  <mergeCells count="4">
    <mergeCell ref="A1:B2"/>
    <mergeCell ref="A175:C175"/>
    <mergeCell ref="B176:C176"/>
    <mergeCell ref="B177:C17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Interest income</t>
        </is>
      </c>
      <c r="B4" s="6" t="n">
        <v>75552</v>
      </c>
      <c r="C4" s="6" t="n">
        <v>84449</v>
      </c>
      <c r="D4" s="6" t="n">
        <v>154689</v>
      </c>
      <c r="E4" s="6" t="n">
        <v>170294</v>
      </c>
    </row>
    <row r="5">
      <c r="A5" s="4" t="inlineStr">
        <is>
          <t>Mark to finance receivables measured at fair value</t>
        </is>
      </c>
      <c r="B5" s="5" t="n">
        <v>-9549</v>
      </c>
      <c r="C5" s="5" t="n">
        <v>0</v>
      </c>
      <c r="D5" s="5" t="n">
        <v>-19899</v>
      </c>
      <c r="E5" s="5" t="n">
        <v>0</v>
      </c>
    </row>
    <row r="6">
      <c r="A6" s="4" t="inlineStr">
        <is>
          <t>Other income</t>
        </is>
      </c>
      <c r="B6" s="5" t="n">
        <v>1289</v>
      </c>
      <c r="C6" s="5" t="n">
        <v>1876</v>
      </c>
      <c r="D6" s="5" t="n">
        <v>3269</v>
      </c>
      <c r="E6" s="5" t="n">
        <v>4261</v>
      </c>
    </row>
    <row r="7">
      <c r="A7" s="4" t="inlineStr">
        <is>
          <t>Total revenues</t>
        </is>
      </c>
      <c r="B7" s="5" t="n">
        <v>67292</v>
      </c>
      <c r="C7" s="5" t="n">
        <v>86325</v>
      </c>
      <c r="D7" s="5" t="n">
        <v>138059</v>
      </c>
      <c r="E7" s="5" t="n">
        <v>174555</v>
      </c>
    </row>
    <row r="8">
      <c r="A8" s="3" t="inlineStr">
        <is>
          <t>Expenses:</t>
        </is>
      </c>
    </row>
    <row r="9">
      <c r="A9" s="4" t="inlineStr">
        <is>
          <t>Employee costs</t>
        </is>
      </c>
      <c r="B9" s="5" t="n">
        <v>19828</v>
      </c>
      <c r="C9" s="5" t="n">
        <v>19706</v>
      </c>
      <c r="D9" s="5" t="n">
        <v>41671</v>
      </c>
      <c r="E9" s="5" t="n">
        <v>38779</v>
      </c>
    </row>
    <row r="10">
      <c r="A10" s="4" t="inlineStr">
        <is>
          <t>General and administrative</t>
        </is>
      </c>
      <c r="B10" s="5" t="n">
        <v>7837</v>
      </c>
      <c r="C10" s="5" t="n">
        <v>8750</v>
      </c>
      <c r="D10" s="5" t="n">
        <v>16506</v>
      </c>
      <c r="E10" s="5" t="n">
        <v>16924</v>
      </c>
    </row>
    <row r="11">
      <c r="A11" s="4" t="inlineStr">
        <is>
          <t>Interest</t>
        </is>
      </c>
      <c r="B11" s="5" t="n">
        <v>26485</v>
      </c>
      <c r="C11" s="5" t="n">
        <v>27703</v>
      </c>
      <c r="D11" s="5" t="n">
        <v>53476</v>
      </c>
      <c r="E11" s="5" t="n">
        <v>54993</v>
      </c>
    </row>
    <row r="12">
      <c r="A12" s="4" t="inlineStr">
        <is>
          <t>Provision for credit losses</t>
        </is>
      </c>
      <c r="B12" s="5" t="n">
        <v>3100</v>
      </c>
      <c r="C12" s="5" t="n">
        <v>20489</v>
      </c>
      <c r="D12" s="5" t="n">
        <v>6713</v>
      </c>
      <c r="E12" s="5" t="n">
        <v>44445</v>
      </c>
    </row>
    <row r="13">
      <c r="A13" s="4" t="inlineStr">
        <is>
          <t>Sales</t>
        </is>
      </c>
      <c r="B13" s="5" t="n">
        <v>3079</v>
      </c>
      <c r="C13" s="5" t="n">
        <v>4634</v>
      </c>
      <c r="D13" s="5" t="n">
        <v>7508</v>
      </c>
      <c r="E13" s="5" t="n">
        <v>9470</v>
      </c>
    </row>
    <row r="14">
      <c r="A14" s="4" t="inlineStr">
        <is>
          <t>Occupancy</t>
        </is>
      </c>
      <c r="B14" s="5" t="n">
        <v>1833</v>
      </c>
      <c r="C14" s="5" t="n">
        <v>2011</v>
      </c>
      <c r="D14" s="5" t="n">
        <v>3524</v>
      </c>
      <c r="E14" s="5" t="n">
        <v>3985</v>
      </c>
    </row>
    <row r="15">
      <c r="A15" s="4" t="inlineStr">
        <is>
          <t>Depreciation and amortization</t>
        </is>
      </c>
      <c r="B15" s="5" t="n">
        <v>487</v>
      </c>
      <c r="C15" s="5" t="n">
        <v>262</v>
      </c>
      <c r="D15" s="5" t="n">
        <v>906</v>
      </c>
      <c r="E15" s="5" t="n">
        <v>513</v>
      </c>
    </row>
    <row r="16">
      <c r="A16" s="4" t="inlineStr">
        <is>
          <t>Total operating expenses</t>
        </is>
      </c>
      <c r="B16" s="5" t="n">
        <v>62649</v>
      </c>
      <c r="C16" s="5" t="n">
        <v>83555</v>
      </c>
      <c r="D16" s="5" t="n">
        <v>130304</v>
      </c>
      <c r="E16" s="5" t="n">
        <v>169109</v>
      </c>
    </row>
    <row r="17">
      <c r="A17" s="4" t="inlineStr">
        <is>
          <t>Income before income tax expense (benefit)</t>
        </is>
      </c>
      <c r="B17" s="5" t="n">
        <v>4643</v>
      </c>
      <c r="C17" s="5" t="n">
        <v>2770</v>
      </c>
      <c r="D17" s="5" t="n">
        <v>7755</v>
      </c>
      <c r="E17" s="5" t="n">
        <v>5446</v>
      </c>
    </row>
    <row r="18">
      <c r="A18" s="4" t="inlineStr">
        <is>
          <t>Income tax expense (benefit)</t>
        </is>
      </c>
      <c r="B18" s="5" t="n">
        <v>1671</v>
      </c>
      <c r="C18" s="5" t="n">
        <v>970</v>
      </c>
      <c r="D18" s="5" t="n">
        <v>-6009</v>
      </c>
      <c r="E18" s="5" t="n">
        <v>1907</v>
      </c>
    </row>
    <row r="19">
      <c r="A19" s="4" t="inlineStr">
        <is>
          <t>Net income</t>
        </is>
      </c>
      <c r="B19" s="6" t="n">
        <v>2972</v>
      </c>
      <c r="C19" s="6" t="n">
        <v>1800</v>
      </c>
      <c r="D19" s="6" t="n">
        <v>13764</v>
      </c>
      <c r="E19" s="6" t="n">
        <v>3539</v>
      </c>
    </row>
    <row r="20">
      <c r="A20" s="3" t="inlineStr">
        <is>
          <t>Earnings per share:</t>
        </is>
      </c>
    </row>
    <row r="21">
      <c r="A21" s="4" t="inlineStr">
        <is>
          <t>Basic</t>
        </is>
      </c>
      <c r="B21" s="7" t="n">
        <v>0.13</v>
      </c>
      <c r="C21" s="7" t="n">
        <v>0.08</v>
      </c>
      <c r="D21" s="7" t="n">
        <v>0.61</v>
      </c>
      <c r="E21" s="7" t="n">
        <v>0.16</v>
      </c>
    </row>
    <row r="22">
      <c r="A22" s="4" t="inlineStr">
        <is>
          <t>Diluted</t>
        </is>
      </c>
      <c r="B22" s="7" t="n">
        <v>0.13</v>
      </c>
      <c r="C22" s="7" t="n">
        <v>0.08</v>
      </c>
      <c r="D22" s="7" t="n">
        <v>0.58</v>
      </c>
      <c r="E22" s="7" t="n">
        <v>0.15</v>
      </c>
    </row>
    <row r="23">
      <c r="A23" s="3" t="inlineStr">
        <is>
          <t>Number of shares used in computing earnings per share:</t>
        </is>
      </c>
    </row>
    <row r="24">
      <c r="A24" s="4" t="inlineStr">
        <is>
          <t>Basic</t>
        </is>
      </c>
      <c r="B24" s="5" t="n">
        <v>22685</v>
      </c>
      <c r="C24" s="5" t="n">
        <v>22362</v>
      </c>
      <c r="D24" s="5" t="n">
        <v>22612</v>
      </c>
      <c r="E24" s="5" t="n">
        <v>22302</v>
      </c>
    </row>
    <row r="25">
      <c r="A25" s="4" t="inlineStr">
        <is>
          <t>Diluted</t>
        </is>
      </c>
      <c r="B25" s="5" t="n">
        <v>23687</v>
      </c>
      <c r="C25" s="5" t="n">
        <v>23978</v>
      </c>
      <c r="D25" s="5" t="n">
        <v>23783</v>
      </c>
      <c r="E25" s="5" t="n">
        <v>24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3) Securitization Trust Debt (Details Narrative) - USD ($) $ in Thousands</t>
        </is>
      </c>
      <c r="B1" s="2" t="inlineStr">
        <is>
          <t>Jun. 30, 2020</t>
        </is>
      </c>
      <c r="C1" s="2" t="inlineStr">
        <is>
          <t>Dec. 31, 2019</t>
        </is>
      </c>
    </row>
    <row r="2">
      <c r="A2" s="3" t="inlineStr">
        <is>
          <t>Securitization Trust Debt</t>
        </is>
      </c>
    </row>
    <row r="3">
      <c r="A3" s="4" t="inlineStr">
        <is>
          <t>Debt issuance costs</t>
        </is>
      </c>
      <c r="B3" s="6" t="n">
        <v>12000</v>
      </c>
      <c r="C3" s="6" t="n">
        <v>12000</v>
      </c>
    </row>
    <row r="4">
      <c r="A4" s="4" t="inlineStr">
        <is>
          <t>Restricted cash under various agreements</t>
        </is>
      </c>
      <c r="B4" s="6" t="n">
        <v>146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4) Debt (Details - Debt outstanding) - USD ($) $ in Thousands</t>
        </is>
      </c>
      <c r="B1" s="2" t="inlineStr">
        <is>
          <t>6 Months Ended</t>
        </is>
      </c>
    </row>
    <row r="2">
      <c r="B2" s="2" t="inlineStr">
        <is>
          <t>Jun. 30, 2020</t>
        </is>
      </c>
      <c r="C2" s="2" t="inlineStr">
        <is>
          <t>Dec. 31, 2019</t>
        </is>
      </c>
    </row>
    <row r="3">
      <c r="A3" s="3" t="inlineStr">
        <is>
          <t>Line of Credit Facility [Line Items]</t>
        </is>
      </c>
    </row>
    <row r="4">
      <c r="A4" s="4" t="inlineStr">
        <is>
          <t>Warehouse lines of credit</t>
        </is>
      </c>
      <c r="B4" s="6" t="n">
        <v>56668</v>
      </c>
      <c r="C4" s="6" t="n">
        <v>134791</v>
      </c>
    </row>
    <row r="5">
      <c r="A5" s="4" t="inlineStr">
        <is>
          <t>Residual interest financing</t>
        </is>
      </c>
      <c r="B5" s="5" t="n">
        <v>37544</v>
      </c>
      <c r="C5" s="5" t="n">
        <v>39478</v>
      </c>
    </row>
    <row r="6">
      <c r="A6" s="4" t="inlineStr">
        <is>
          <t>Subordinated renewable notes</t>
        </is>
      </c>
      <c r="B6" s="5" t="n">
        <v>19580</v>
      </c>
      <c r="C6" s="5" t="n">
        <v>17534</v>
      </c>
    </row>
    <row r="7">
      <c r="A7" s="4" t="inlineStr">
        <is>
          <t>Total debt outstanding</t>
        </is>
      </c>
      <c r="B7" s="6" t="n">
        <v>115402</v>
      </c>
      <c r="C7" s="5" t="n">
        <v>194317</v>
      </c>
    </row>
    <row r="8">
      <c r="A8" s="4" t="inlineStr">
        <is>
          <t>Warehouse lines of credit [Member]</t>
        </is>
      </c>
    </row>
    <row r="9">
      <c r="A9" s="3" t="inlineStr">
        <is>
          <t>Line of Credit Facility [Line Items]</t>
        </is>
      </c>
    </row>
    <row r="10">
      <c r="A10" s="4" t="inlineStr">
        <is>
          <t>Interest rate</t>
        </is>
      </c>
      <c r="B10" s="4" t="inlineStr">
        <is>
          <t>5.50% over one month Libor (Minimum 6.50%)</t>
        </is>
      </c>
    </row>
    <row r="11">
      <c r="A11" s="4" t="inlineStr">
        <is>
          <t>Maturity date description</t>
        </is>
      </c>
      <c r="B11" s="4" t="inlineStr">
        <is>
          <t>February 2021</t>
        </is>
      </c>
    </row>
    <row r="12">
      <c r="A12" s="4" t="inlineStr">
        <is>
          <t>Warehouse lines of credit</t>
        </is>
      </c>
      <c r="B12" s="6" t="n">
        <v>15871</v>
      </c>
      <c r="C12" s="5" t="n">
        <v>40558</v>
      </c>
    </row>
    <row r="13">
      <c r="A13" s="4" t="inlineStr">
        <is>
          <t>Warehouse lines of credit (2) [Member]</t>
        </is>
      </c>
    </row>
    <row r="14">
      <c r="A14" s="3" t="inlineStr">
        <is>
          <t>Line of Credit Facility [Line Items]</t>
        </is>
      </c>
    </row>
    <row r="15">
      <c r="A15" s="4" t="inlineStr">
        <is>
          <t>Interest rate</t>
        </is>
      </c>
      <c r="B15" s="4" t="inlineStr">
        <is>
          <t>3.00% over one month Libor (Minimum 3.75%)</t>
        </is>
      </c>
    </row>
    <row r="16">
      <c r="A16" s="4" t="inlineStr">
        <is>
          <t>Maturity date description</t>
        </is>
      </c>
      <c r="B16" s="4" t="inlineStr">
        <is>
          <t>September 2020</t>
        </is>
      </c>
    </row>
    <row r="17">
      <c r="A17" s="4" t="inlineStr">
        <is>
          <t>Warehouse lines of credit</t>
        </is>
      </c>
      <c r="B17" s="6" t="n">
        <v>28563</v>
      </c>
      <c r="C17" s="5" t="n">
        <v>96225</v>
      </c>
    </row>
    <row r="18">
      <c r="A18" s="4" t="inlineStr">
        <is>
          <t>Warehouse lines of credit (3) [Member]</t>
        </is>
      </c>
    </row>
    <row r="19">
      <c r="A19" s="3" t="inlineStr">
        <is>
          <t>Line of Credit Facility [Line Items]</t>
        </is>
      </c>
    </row>
    <row r="20">
      <c r="A20" s="4" t="inlineStr">
        <is>
          <t>Interest rate</t>
        </is>
      </c>
      <c r="B20" s="4" t="inlineStr">
        <is>
          <t>4.00% over a commercial paper rate (Minimum 5.00%)</t>
        </is>
      </c>
    </row>
    <row r="21">
      <c r="A21" s="4" t="inlineStr">
        <is>
          <t>Maturity date description</t>
        </is>
      </c>
      <c r="B21" s="4" t="inlineStr">
        <is>
          <t>December 2021</t>
        </is>
      </c>
    </row>
    <row r="22">
      <c r="A22" s="4" t="inlineStr">
        <is>
          <t>Warehouse lines of credit</t>
        </is>
      </c>
      <c r="B22" s="6" t="n">
        <v>13507</v>
      </c>
      <c r="C22" s="5" t="n">
        <v>0</v>
      </c>
    </row>
    <row r="23">
      <c r="A23" s="4" t="inlineStr">
        <is>
          <t>Residual interest financing [Member]</t>
        </is>
      </c>
    </row>
    <row r="24">
      <c r="A24" s="3" t="inlineStr">
        <is>
          <t>Line of Credit Facility [Line Items]</t>
        </is>
      </c>
    </row>
    <row r="25">
      <c r="A25" s="4" t="inlineStr">
        <is>
          <t>Maturity date description</t>
        </is>
      </c>
      <c r="B25" s="4" t="inlineStr">
        <is>
          <t>January 2026</t>
        </is>
      </c>
    </row>
    <row r="26">
      <c r="A26" s="4" t="inlineStr">
        <is>
          <t>Interest rate</t>
        </is>
      </c>
      <c r="B26" s="4" t="inlineStr">
        <is>
          <t>8.60%</t>
        </is>
      </c>
    </row>
    <row r="27">
      <c r="A27" s="4" t="inlineStr">
        <is>
          <t>Residual interest financing</t>
        </is>
      </c>
      <c r="B27" s="6" t="n">
        <v>37881</v>
      </c>
      <c r="C27" s="5" t="n">
        <v>40000</v>
      </c>
    </row>
    <row r="28">
      <c r="A28" s="4" t="inlineStr">
        <is>
          <t>Subordinated renewable notes [Member]</t>
        </is>
      </c>
    </row>
    <row r="29">
      <c r="A29" s="3" t="inlineStr">
        <is>
          <t>Line of Credit Facility [Line Items]</t>
        </is>
      </c>
    </row>
    <row r="30">
      <c r="A30" s="4" t="inlineStr">
        <is>
          <t>Interest rate</t>
        </is>
      </c>
      <c r="B30" s="4" t="inlineStr">
        <is>
          <t>Weighted average rate of 10.36% and 9.75% at June 30, 2020 and December 31, 2019 , respectively</t>
        </is>
      </c>
    </row>
    <row r="31">
      <c r="A31" s="4" t="inlineStr">
        <is>
          <t>Maturity date description</t>
        </is>
      </c>
      <c r="B31" s="4" t="inlineStr">
        <is>
          <t>Weighted
    average maturity of July 2022 and April 2022 at June 30, 2020 and December 31, 2019, respectively</t>
        </is>
      </c>
    </row>
    <row r="32">
      <c r="A32" s="4" t="inlineStr">
        <is>
          <t>Subordinated renewable notes</t>
        </is>
      </c>
      <c r="B32" s="6" t="n">
        <v>19580</v>
      </c>
      <c r="C32" s="6" t="n">
        <v>175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4) Debt (Details Narrative) - USD ($) $ in Thousands</t>
        </is>
      </c>
      <c r="B1" s="2" t="inlineStr">
        <is>
          <t>Jun. 30, 2020</t>
        </is>
      </c>
      <c r="C1" s="2" t="inlineStr">
        <is>
          <t>Dec. 31, 2019</t>
        </is>
      </c>
    </row>
    <row r="2">
      <c r="A2" s="4" t="inlineStr">
        <is>
          <t>Three Warehouse Lines Of Credit [Member]</t>
        </is>
      </c>
    </row>
    <row r="3">
      <c r="A3" s="3" t="inlineStr">
        <is>
          <t>Line of Credit Facility [Line Items]</t>
        </is>
      </c>
    </row>
    <row r="4">
      <c r="A4" s="4" t="inlineStr">
        <is>
          <t>Unamortized debt issuance costs</t>
        </is>
      </c>
      <c r="B4" s="6" t="n">
        <v>1300</v>
      </c>
      <c r="C4" s="6" t="n">
        <v>2000</v>
      </c>
    </row>
    <row r="5">
      <c r="A5" s="4" t="inlineStr">
        <is>
          <t>Allowance for losses on repossessed inventory</t>
        </is>
      </c>
    </row>
    <row r="6">
      <c r="A6" s="3" t="inlineStr">
        <is>
          <t>Line of Credit Facility [Line Items]</t>
        </is>
      </c>
    </row>
    <row r="7">
      <c r="A7" s="4" t="inlineStr">
        <is>
          <t>Unamortized debt issuance costs</t>
        </is>
      </c>
      <c r="B7" s="6" t="n">
        <v>429</v>
      </c>
      <c r="C7" s="6" t="n">
        <v>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Interest Income and Interest Expense (Details - Interest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on finance receivables</t>
        </is>
      </c>
      <c r="B3" s="6" t="n">
        <v>33773</v>
      </c>
      <c r="C3" s="6" t="n">
        <v>55660</v>
      </c>
      <c r="D3" s="6" t="n">
        <v>71580</v>
      </c>
      <c r="E3" s="6" t="n">
        <v>117950</v>
      </c>
    </row>
    <row r="4">
      <c r="A4" s="4" t="inlineStr">
        <is>
          <t>Interest on finance receivables at fair value</t>
        </is>
      </c>
      <c r="B4" s="5" t="n">
        <v>41659</v>
      </c>
      <c r="C4" s="5" t="n">
        <v>27978</v>
      </c>
      <c r="D4" s="5" t="n">
        <v>82465</v>
      </c>
      <c r="E4" s="5" t="n">
        <v>50793</v>
      </c>
    </row>
    <row r="5">
      <c r="A5" s="4" t="inlineStr">
        <is>
          <t>Mark to finance receivables measured at fair value</t>
        </is>
      </c>
      <c r="B5" s="5" t="n">
        <v>-9549</v>
      </c>
      <c r="C5" s="5" t="n">
        <v>0</v>
      </c>
      <c r="D5" s="5" t="n">
        <v>-19899</v>
      </c>
      <c r="E5" s="5" t="n">
        <v>0</v>
      </c>
    </row>
    <row r="6">
      <c r="A6" s="4" t="inlineStr">
        <is>
          <t>Other interest income</t>
        </is>
      </c>
      <c r="B6" s="5" t="n">
        <v>120</v>
      </c>
      <c r="C6" s="5" t="n">
        <v>811</v>
      </c>
      <c r="D6" s="5" t="n">
        <v>644</v>
      </c>
      <c r="E6" s="5" t="n">
        <v>1551</v>
      </c>
    </row>
    <row r="7">
      <c r="A7" s="4" t="inlineStr">
        <is>
          <t>Interest income</t>
        </is>
      </c>
      <c r="B7" s="6" t="n">
        <v>66003</v>
      </c>
      <c r="C7" s="6" t="n">
        <v>84449</v>
      </c>
      <c r="D7" s="6" t="n">
        <v>134790</v>
      </c>
      <c r="E7" s="6" t="n">
        <v>1702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5) Interest Income and Interest Expense (Details - Interest expens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bligation with Joint and Several Liability Arrangement [Line Items]</t>
        </is>
      </c>
    </row>
    <row r="4">
      <c r="A4" s="4" t="inlineStr">
        <is>
          <t>Total interest expense</t>
        </is>
      </c>
      <c r="B4" s="6" t="n">
        <v>26485</v>
      </c>
      <c r="C4" s="6" t="n">
        <v>27703</v>
      </c>
      <c r="D4" s="6" t="n">
        <v>53476</v>
      </c>
      <c r="E4" s="6" t="n">
        <v>54993</v>
      </c>
    </row>
    <row r="5">
      <c r="A5" s="4" t="inlineStr">
        <is>
          <t>Securitization Trust Debt [Member]</t>
        </is>
      </c>
    </row>
    <row r="6">
      <c r="A6" s="3" t="inlineStr">
        <is>
          <t>Obligation with Joint and Several Liability Arrangement [Line Items]</t>
        </is>
      </c>
    </row>
    <row r="7">
      <c r="A7" s="4" t="inlineStr">
        <is>
          <t>Total interest expense</t>
        </is>
      </c>
      <c r="B7" s="5" t="n">
        <v>22367</v>
      </c>
      <c r="C7" s="5" t="n">
        <v>24466</v>
      </c>
      <c r="D7" s="5" t="n">
        <v>46165</v>
      </c>
      <c r="E7" s="5" t="n">
        <v>48454</v>
      </c>
    </row>
    <row r="8">
      <c r="A8" s="4" t="inlineStr">
        <is>
          <t>Warehouse Lines Of Credit [Member]</t>
        </is>
      </c>
    </row>
    <row r="9">
      <c r="A9" s="3" t="inlineStr">
        <is>
          <t>Obligation with Joint and Several Liability Arrangement [Line Items]</t>
        </is>
      </c>
    </row>
    <row r="10">
      <c r="A10" s="4" t="inlineStr">
        <is>
          <t>Total interest expense</t>
        </is>
      </c>
      <c r="B10" s="5" t="n">
        <v>2675</v>
      </c>
      <c r="C10" s="5" t="n">
        <v>1960</v>
      </c>
      <c r="D10" s="5" t="n">
        <v>4437</v>
      </c>
      <c r="E10" s="5" t="n">
        <v>3980</v>
      </c>
    </row>
    <row r="11">
      <c r="A11" s="4" t="inlineStr">
        <is>
          <t>Residual interest financing [Member]</t>
        </is>
      </c>
    </row>
    <row r="12">
      <c r="A12" s="3" t="inlineStr">
        <is>
          <t>Obligation with Joint and Several Liability Arrangement [Line Items]</t>
        </is>
      </c>
    </row>
    <row r="13">
      <c r="A13" s="4" t="inlineStr">
        <is>
          <t>Total interest expense</t>
        </is>
      </c>
      <c r="B13" s="5" t="n">
        <v>920</v>
      </c>
      <c r="C13" s="5" t="n">
        <v>955</v>
      </c>
      <c r="D13" s="5" t="n">
        <v>1857</v>
      </c>
      <c r="E13" s="5" t="n">
        <v>1911</v>
      </c>
    </row>
    <row r="14">
      <c r="A14" s="4" t="inlineStr">
        <is>
          <t>Subordinated renewable notes [Member]</t>
        </is>
      </c>
    </row>
    <row r="15">
      <c r="A15" s="3" t="inlineStr">
        <is>
          <t>Obligation with Joint and Several Liability Arrangement [Line Items]</t>
        </is>
      </c>
    </row>
    <row r="16">
      <c r="A16" s="4" t="inlineStr">
        <is>
          <t>Total interest expense</t>
        </is>
      </c>
      <c r="B16" s="6" t="n">
        <v>523</v>
      </c>
      <c r="C16" s="6" t="n">
        <v>322</v>
      </c>
      <c r="D16" s="6" t="n">
        <v>1017</v>
      </c>
      <c r="E16" s="6" t="n">
        <v>6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Earnings Per Share (Details - Earnings Per Share)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Weighted average number of common shares outstanding during the period used to compute basic earnings per share</t>
        </is>
      </c>
      <c r="B4" s="5" t="n">
        <v>22685</v>
      </c>
      <c r="C4" s="5" t="n">
        <v>22362</v>
      </c>
      <c r="D4" s="5" t="n">
        <v>22612</v>
      </c>
      <c r="E4" s="5" t="n">
        <v>22302</v>
      </c>
    </row>
    <row r="5">
      <c r="A5" s="4" t="inlineStr">
        <is>
          <t>Incremental common shares attributable to exercise of outstanding options and warrants</t>
        </is>
      </c>
      <c r="B5" s="5" t="n">
        <v>1002</v>
      </c>
      <c r="C5" s="5" t="n">
        <v>1616</v>
      </c>
      <c r="D5" s="5" t="n">
        <v>1171</v>
      </c>
      <c r="E5" s="5" t="n">
        <v>1817</v>
      </c>
    </row>
    <row r="6">
      <c r="A6" s="4" t="inlineStr">
        <is>
          <t>Weighted average number of common shares used to compute diluted earnings per share</t>
        </is>
      </c>
      <c r="B6" s="5" t="n">
        <v>23687</v>
      </c>
      <c r="C6" s="5" t="n">
        <v>23978</v>
      </c>
      <c r="D6" s="5" t="n">
        <v>23783</v>
      </c>
      <c r="E6" s="5" t="n">
        <v>241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6) Earnings Per Share (Details Narrative)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Antidilutive shares</t>
        </is>
      </c>
      <c r="B4" s="5" t="n">
        <v>13300</v>
      </c>
      <c r="C4" s="5" t="n">
        <v>10700</v>
      </c>
      <c r="D4" s="5" t="n">
        <v>13100</v>
      </c>
      <c r="E4" s="5" t="n">
        <v>10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7) Income Tax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oss Carryforwards [Line Items]</t>
        </is>
      </c>
    </row>
    <row r="4">
      <c r="A4" s="4" t="inlineStr">
        <is>
          <t>Unrecognized tax benefits</t>
        </is>
      </c>
      <c r="B4" s="6" t="n">
        <v>0</v>
      </c>
      <c r="D4" s="6" t="n">
        <v>0</v>
      </c>
      <c r="F4" s="6" t="n">
        <v>0</v>
      </c>
    </row>
    <row r="5">
      <c r="A5" s="4" t="inlineStr">
        <is>
          <t>Net deferred tax asset</t>
        </is>
      </c>
      <c r="B5" s="5" t="n">
        <v>33400</v>
      </c>
      <c r="D5" s="5" t="n">
        <v>33400</v>
      </c>
    </row>
    <row r="6">
      <c r="A6" s="4" t="inlineStr">
        <is>
          <t>Income Tax Expense (Benefit)</t>
        </is>
      </c>
      <c r="B6" s="5" t="n">
        <v>1671</v>
      </c>
      <c r="C6" s="6" t="n">
        <v>970</v>
      </c>
      <c r="D6" s="6" t="n">
        <v>-6009</v>
      </c>
      <c r="E6" s="6" t="n">
        <v>1907</v>
      </c>
    </row>
    <row r="7">
      <c r="A7" s="4" t="inlineStr">
        <is>
          <t>Effective tax rate</t>
        </is>
      </c>
      <c r="D7" s="4" t="inlineStr">
        <is>
          <t>36.00%</t>
        </is>
      </c>
      <c r="E7" s="4" t="inlineStr">
        <is>
          <t>35.00%</t>
        </is>
      </c>
    </row>
    <row r="8">
      <c r="A8" s="4" t="inlineStr">
        <is>
          <t>Domestic Tax Authority [Member]</t>
        </is>
      </c>
    </row>
    <row r="9">
      <c r="A9" s="3" t="inlineStr">
        <is>
          <t>Operating Loss Carryforwards [Line Items]</t>
        </is>
      </c>
    </row>
    <row r="10">
      <c r="A10" s="4" t="inlineStr">
        <is>
          <t>Net deferred tax asset</t>
        </is>
      </c>
      <c r="B10" s="5" t="n">
        <v>22100</v>
      </c>
      <c r="D10" s="6" t="n">
        <v>22100</v>
      </c>
    </row>
    <row r="11">
      <c r="A11" s="4" t="inlineStr">
        <is>
          <t>State and Local Jurisdiction [Member]</t>
        </is>
      </c>
    </row>
    <row r="12">
      <c r="A12" s="3" t="inlineStr">
        <is>
          <t>Operating Loss Carryforwards [Line Items]</t>
        </is>
      </c>
    </row>
    <row r="13">
      <c r="A13" s="4" t="inlineStr">
        <is>
          <t>Net deferred tax asset</t>
        </is>
      </c>
      <c r="B13" s="6" t="n">
        <v>11300</v>
      </c>
      <c r="D13" s="6" t="n">
        <v>11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9) Fair Value Measurements (Details - Reconciliation of Finance Receivabl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Balance at beginning of period</t>
        </is>
      </c>
      <c r="B4" s="6" t="n">
        <v>1559697</v>
      </c>
      <c r="C4" s="6" t="n">
        <v>997552</v>
      </c>
      <c r="D4" s="6" t="n">
        <v>1444038</v>
      </c>
      <c r="E4" s="6" t="n">
        <v>821066</v>
      </c>
    </row>
    <row r="5">
      <c r="A5" s="4" t="inlineStr">
        <is>
          <t>Finance receivables at fair value acquired during period</t>
        </is>
      </c>
      <c r="B5" s="5" t="n">
        <v>134447</v>
      </c>
      <c r="C5" s="5" t="n">
        <v>249873</v>
      </c>
      <c r="D5" s="5" t="n">
        <v>399729</v>
      </c>
      <c r="E5" s="5" t="n">
        <v>494626</v>
      </c>
    </row>
    <row r="6">
      <c r="A6" s="4" t="inlineStr">
        <is>
          <t>Payments received on finance receivables at fair value</t>
        </is>
      </c>
      <c r="B6" s="5" t="n">
        <v>-112505</v>
      </c>
      <c r="C6" s="5" t="n">
        <v>-68005</v>
      </c>
      <c r="D6" s="5" t="n">
        <v>-222063</v>
      </c>
      <c r="E6" s="5" t="n">
        <v>-117505</v>
      </c>
    </row>
    <row r="7">
      <c r="A7" s="4" t="inlineStr">
        <is>
          <t>Net interest income accretion on fair value receivables</t>
        </is>
      </c>
      <c r="B7" s="5" t="n">
        <v>-34441</v>
      </c>
      <c r="C7" s="5" t="n">
        <v>-21055</v>
      </c>
      <c r="D7" s="5" t="n">
        <v>-64156</v>
      </c>
      <c r="E7" s="5" t="n">
        <v>-39822</v>
      </c>
    </row>
    <row r="8">
      <c r="A8" s="4" t="inlineStr">
        <is>
          <t>Mark to fair value</t>
        </is>
      </c>
      <c r="B8" s="5" t="n">
        <v>-9549</v>
      </c>
      <c r="C8" s="5" t="n">
        <v>0</v>
      </c>
      <c r="D8" s="5" t="n">
        <v>-19899</v>
      </c>
      <c r="E8" s="5" t="n">
        <v>0</v>
      </c>
    </row>
    <row r="9">
      <c r="A9" s="4" t="inlineStr">
        <is>
          <t>Balance at end of period</t>
        </is>
      </c>
      <c r="B9" s="6" t="n">
        <v>1537649</v>
      </c>
      <c r="C9" s="6" t="n">
        <v>1158365</v>
      </c>
      <c r="D9" s="6" t="n">
        <v>1537649</v>
      </c>
      <c r="E9" s="6" t="n">
        <v>11583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9) Fair Value Measurements (Details - Finance Receivables to Their Contractual Balance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Balance Sheet Grouping, Financial Statement Captions [Line Items]</t>
        </is>
      </c>
    </row>
    <row r="3">
      <c r="A3" s="4" t="inlineStr">
        <is>
          <t>Finance receivables measured at fair value</t>
        </is>
      </c>
      <c r="B3" s="6" t="n">
        <v>1537649</v>
      </c>
      <c r="C3" s="6" t="n">
        <v>1559697</v>
      </c>
      <c r="D3" s="6" t="n">
        <v>1444038</v>
      </c>
      <c r="E3" s="6" t="n">
        <v>1158365</v>
      </c>
      <c r="F3" s="6" t="n">
        <v>997552</v>
      </c>
      <c r="G3" s="6" t="n">
        <v>821066</v>
      </c>
    </row>
    <row r="4">
      <c r="A4" s="4" t="inlineStr">
        <is>
          <t>Portion at Fair Value Measurement [Member]</t>
        </is>
      </c>
    </row>
    <row r="5">
      <c r="A5" s="3" t="inlineStr">
        <is>
          <t>Fair Value, Balance Sheet Grouping, Financial Statement Captions [Line Items]</t>
        </is>
      </c>
    </row>
    <row r="6">
      <c r="A6" s="4" t="inlineStr">
        <is>
          <t>Finance receivables measured at fair value</t>
        </is>
      </c>
      <c r="B6" s="5" t="n">
        <v>1537649</v>
      </c>
      <c r="D6" s="5" t="n">
        <v>1444038</v>
      </c>
    </row>
    <row r="7">
      <c r="A7" s="4" t="inlineStr">
        <is>
          <t>Recovery rate</t>
        </is>
      </c>
    </row>
    <row r="8">
      <c r="A8" s="3" t="inlineStr">
        <is>
          <t>Fair Value, Balance Sheet Grouping, Financial Statement Captions [Line Items]</t>
        </is>
      </c>
    </row>
    <row r="9">
      <c r="A9" s="4" t="inlineStr">
        <is>
          <t>Finance receivables measured at fair value</t>
        </is>
      </c>
      <c r="B9" s="6" t="n">
        <v>1631731</v>
      </c>
      <c r="D9" s="6" t="n">
        <v>1492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t>
        </is>
      </c>
      <c r="B4" s="6" t="n">
        <v>2972</v>
      </c>
      <c r="C4" s="6" t="n">
        <v>1800</v>
      </c>
      <c r="D4" s="6" t="n">
        <v>13764</v>
      </c>
      <c r="E4" s="6" t="n">
        <v>3539</v>
      </c>
    </row>
    <row r="5">
      <c r="A5" s="4" t="inlineStr">
        <is>
          <t>Other comprehensive income/(loss); change in funded status of pension plan</t>
        </is>
      </c>
      <c r="B5" s="5" t="n">
        <v>0</v>
      </c>
      <c r="C5" s="5" t="n">
        <v>0</v>
      </c>
      <c r="D5" s="5" t="n">
        <v>0</v>
      </c>
      <c r="E5" s="5" t="n">
        <v>0</v>
      </c>
    </row>
    <row r="6">
      <c r="A6" s="4" t="inlineStr">
        <is>
          <t>Comprehensive income</t>
        </is>
      </c>
      <c r="B6" s="6" t="n">
        <v>2972</v>
      </c>
      <c r="C6" s="6" t="n">
        <v>1800</v>
      </c>
      <c r="D6" s="6" t="n">
        <v>13764</v>
      </c>
      <c r="E6" s="6" t="n">
        <v>35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9) Fair Value Measurements (Details - Level 3 Fair Value Measurement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Measurement Inputs and Valuation Techniques [Line Items]</t>
        </is>
      </c>
    </row>
    <row r="3">
      <c r="A3" s="4" t="inlineStr">
        <is>
          <t>Finance receivables measured at fair value</t>
        </is>
      </c>
      <c r="B3" s="6" t="n">
        <v>1537649</v>
      </c>
      <c r="C3" s="6" t="n">
        <v>1559697</v>
      </c>
      <c r="D3" s="6" t="n">
        <v>1444038</v>
      </c>
      <c r="E3" s="6" t="n">
        <v>1158365</v>
      </c>
      <c r="F3" s="6" t="n">
        <v>997552</v>
      </c>
      <c r="G3" s="6" t="n">
        <v>821066</v>
      </c>
    </row>
    <row r="4">
      <c r="A4" s="4" t="inlineStr">
        <is>
          <t>Portion at Fair Value Measurement [Member]</t>
        </is>
      </c>
    </row>
    <row r="5">
      <c r="A5" s="3" t="inlineStr">
        <is>
          <t>Fair Value Measurement Inputs and Valuation Techniques [Line Items]</t>
        </is>
      </c>
    </row>
    <row r="6">
      <c r="A6" s="4" t="inlineStr">
        <is>
          <t>Finance receivables measured at fair value</t>
        </is>
      </c>
      <c r="B6" s="5" t="n">
        <v>1537649</v>
      </c>
      <c r="D6" s="5" t="n">
        <v>1444038</v>
      </c>
    </row>
    <row r="7">
      <c r="A7" s="4" t="inlineStr">
        <is>
          <t>Portion at Fair Value Measurement [Member] | Fair Value, Inputs, Level 3 [Member]</t>
        </is>
      </c>
    </row>
    <row r="8">
      <c r="A8" s="3" t="inlineStr">
        <is>
          <t>Fair Value Measurement Inputs and Valuation Techniques [Line Items]</t>
        </is>
      </c>
    </row>
    <row r="9">
      <c r="A9" s="4" t="inlineStr">
        <is>
          <t>Finance receivables measured at fair value</t>
        </is>
      </c>
      <c r="B9" s="6" t="n">
        <v>1537649</v>
      </c>
      <c r="D9" s="6" t="n">
        <v>1444038</v>
      </c>
    </row>
    <row r="10">
      <c r="A10" s="4" t="inlineStr">
        <is>
          <t>Portion at Fair Value Measurement [Member] | Fair Value, Inputs, Level 3 [Member] | Measurement Input, Discount Rate [Member] | Minimum [Member]</t>
        </is>
      </c>
    </row>
    <row r="11">
      <c r="A11" s="3" t="inlineStr">
        <is>
          <t>Fair Value Measurement Inputs and Valuation Techniques [Line Items]</t>
        </is>
      </c>
    </row>
    <row r="12">
      <c r="A12" s="4" t="inlineStr">
        <is>
          <t>Unobservable Inputs</t>
        </is>
      </c>
      <c r="B12" s="4" t="inlineStr">
        <is>
          <t>10.00%</t>
        </is>
      </c>
      <c r="D12" s="4" t="inlineStr">
        <is>
          <t>8.90%</t>
        </is>
      </c>
    </row>
    <row r="13">
      <c r="A13" s="4" t="inlineStr">
        <is>
          <t>Portion at Fair Value Measurement [Member] | Fair Value, Inputs, Level 3 [Member] | Measurement Input, Discount Rate [Member] | Maximum [Member]</t>
        </is>
      </c>
    </row>
    <row r="14">
      <c r="A14" s="3" t="inlineStr">
        <is>
          <t>Fair Value Measurement Inputs and Valuation Techniques [Line Items]</t>
        </is>
      </c>
    </row>
    <row r="15">
      <c r="A15" s="4" t="inlineStr">
        <is>
          <t>Unobservable Inputs</t>
        </is>
      </c>
      <c r="B15" s="4" t="inlineStr">
        <is>
          <t>11.10%</t>
        </is>
      </c>
      <c r="D15" s="4" t="inlineStr">
        <is>
          <t>11.10%</t>
        </is>
      </c>
    </row>
    <row r="16">
      <c r="A16" s="4" t="inlineStr">
        <is>
          <t>Portion at Fair Value Measurement [Member] | Fair Value, Inputs, Level 3 [Member] | CPS 2014-C [Member] | Minimum [Member]</t>
        </is>
      </c>
    </row>
    <row r="17">
      <c r="A17" s="3" t="inlineStr">
        <is>
          <t>Fair Value Measurement Inputs and Valuation Techniques [Line Items]</t>
        </is>
      </c>
    </row>
    <row r="18">
      <c r="A18" s="4" t="inlineStr">
        <is>
          <t>Unobservable Inputs</t>
        </is>
      </c>
      <c r="B18" s="4" t="inlineStr">
        <is>
          <t>15.30%</t>
        </is>
      </c>
      <c r="D18" s="4" t="inlineStr">
        <is>
          <t>15.00%</t>
        </is>
      </c>
    </row>
    <row r="19">
      <c r="A19" s="4" t="inlineStr">
        <is>
          <t>Portion at Fair Value Measurement [Member] | Fair Value, Inputs, Level 3 [Member] | CPS 2014-C [Member] | Maximum [Member]</t>
        </is>
      </c>
    </row>
    <row r="20">
      <c r="A20" s="3" t="inlineStr">
        <is>
          <t>Fair Value Measurement Inputs and Valuation Techniques [Line Items]</t>
        </is>
      </c>
    </row>
    <row r="21">
      <c r="A21" s="4" t="inlineStr">
        <is>
          <t>Unobservable Inputs</t>
        </is>
      </c>
      <c r="B21" s="4" t="inlineStr">
        <is>
          <t>18.40%</t>
        </is>
      </c>
      <c r="D21" s="4" t="inlineStr">
        <is>
          <t>16.1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Fair Value Measurements (Details - Delinquency status) - USD ($) $ in Thousands</t>
        </is>
      </c>
      <c r="B1" s="2" t="inlineStr">
        <is>
          <t>Jun. 30, 2020</t>
        </is>
      </c>
      <c r="C1" s="2" t="inlineStr">
        <is>
          <t>Dec. 31, 2019</t>
        </is>
      </c>
    </row>
    <row r="2">
      <c r="A2" s="3" t="inlineStr">
        <is>
          <t>Financing Receivable, Past Due [Line Items]</t>
        </is>
      </c>
    </row>
    <row r="3">
      <c r="A3" s="4" t="inlineStr">
        <is>
          <t>Finance receivables measured at fair value current</t>
        </is>
      </c>
      <c r="B3" s="6" t="n">
        <v>1523495</v>
      </c>
      <c r="C3" s="6" t="n">
        <v>1344883</v>
      </c>
    </row>
    <row r="4">
      <c r="A4" s="4" t="inlineStr">
        <is>
          <t>Finance receivables measured at fair value</t>
        </is>
      </c>
      <c r="B4" s="5" t="n">
        <v>1631731</v>
      </c>
      <c r="C4" s="5" t="n">
        <v>1492803</v>
      </c>
    </row>
    <row r="5">
      <c r="A5" s="4" t="inlineStr">
        <is>
          <t>Financial Asset, 30 to 59 Days Past Due [Member]</t>
        </is>
      </c>
    </row>
    <row r="6">
      <c r="A6" s="3" t="inlineStr">
        <is>
          <t>Financing Receivable, Past Due [Line Items]</t>
        </is>
      </c>
    </row>
    <row r="7">
      <c r="A7" s="4" t="inlineStr">
        <is>
          <t>Finance receivables measured at fair value</t>
        </is>
      </c>
      <c r="B7" s="5" t="n">
        <v>62675</v>
      </c>
      <c r="C7" s="5" t="n">
        <v>81262</v>
      </c>
    </row>
    <row r="8">
      <c r="A8" s="4" t="inlineStr">
        <is>
          <t>Financial Asset, 60 to 89 Days Past Due [Member]</t>
        </is>
      </c>
    </row>
    <row r="9">
      <c r="A9" s="3" t="inlineStr">
        <is>
          <t>Financing Receivable, Past Due [Line Items]</t>
        </is>
      </c>
    </row>
    <row r="10">
      <c r="A10" s="4" t="inlineStr">
        <is>
          <t>Finance receivables measured at fair value</t>
        </is>
      </c>
      <c r="B10" s="5" t="n">
        <v>22246</v>
      </c>
      <c r="C10" s="5" t="n">
        <v>34280</v>
      </c>
    </row>
    <row r="11">
      <c r="A11" s="4" t="inlineStr">
        <is>
          <t>Financial Asset, Equal to or Greater than 90 Days Past Due [Member]</t>
        </is>
      </c>
    </row>
    <row r="12">
      <c r="A12" s="3" t="inlineStr">
        <is>
          <t>Financing Receivable, Past Due [Line Items]</t>
        </is>
      </c>
    </row>
    <row r="13">
      <c r="A13" s="4" t="inlineStr">
        <is>
          <t>Finance receivables measured at fair value</t>
        </is>
      </c>
      <c r="B13" s="5" t="n">
        <v>8127</v>
      </c>
      <c r="C13" s="5" t="n">
        <v>15167</v>
      </c>
    </row>
    <row r="14">
      <c r="A14" s="4" t="inlineStr">
        <is>
          <t>Repossessed Vehicles [Member]</t>
        </is>
      </c>
    </row>
    <row r="15">
      <c r="A15" s="3" t="inlineStr">
        <is>
          <t>Financing Receivable, Past Due [Line Items]</t>
        </is>
      </c>
    </row>
    <row r="16">
      <c r="A16" s="4" t="inlineStr">
        <is>
          <t>Finance receivables measured at fair value</t>
        </is>
      </c>
      <c r="B16" s="6" t="n">
        <v>15188</v>
      </c>
      <c r="C16" s="6" t="n">
        <v>17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9) Fair Value Measurements (Details - Fair values) - USD ($) $ in Thousands</t>
        </is>
      </c>
      <c r="B1" s="2" t="inlineStr">
        <is>
          <t>Jun. 30, 2020</t>
        </is>
      </c>
      <c r="C1" s="2" t="inlineStr">
        <is>
          <t>Dec. 31, 2019</t>
        </is>
      </c>
    </row>
    <row r="2">
      <c r="A2" s="3" t="inlineStr">
        <is>
          <t>Assets:</t>
        </is>
      </c>
    </row>
    <row r="3">
      <c r="A3" s="4" t="inlineStr">
        <is>
          <t>Cash and cash equivalents</t>
        </is>
      </c>
      <c r="B3" s="6" t="n">
        <v>7475</v>
      </c>
      <c r="C3" s="6" t="n">
        <v>5295</v>
      </c>
    </row>
    <row r="4">
      <c r="A4" s="4" t="inlineStr">
        <is>
          <t>Restricted cash and equivalents</t>
        </is>
      </c>
      <c r="B4" s="5" t="n">
        <v>139191</v>
      </c>
      <c r="C4" s="5" t="n">
        <v>135537</v>
      </c>
    </row>
    <row r="5">
      <c r="A5" s="4" t="inlineStr">
        <is>
          <t>Finance receivables, net</t>
        </is>
      </c>
      <c r="B5" s="5" t="n">
        <v>526888</v>
      </c>
      <c r="C5" s="5" t="n">
        <v>841160</v>
      </c>
    </row>
    <row r="6">
      <c r="A6" s="4" t="inlineStr">
        <is>
          <t>Accrued interest receivable</t>
        </is>
      </c>
      <c r="B6" s="5" t="n">
        <v>7229</v>
      </c>
      <c r="C6" s="5" t="n">
        <v>11645</v>
      </c>
    </row>
    <row r="7">
      <c r="A7" s="3" t="inlineStr">
        <is>
          <t>Liabilities:</t>
        </is>
      </c>
    </row>
    <row r="8">
      <c r="A8" s="4" t="inlineStr">
        <is>
          <t>Warehouse lines of credit</t>
        </is>
      </c>
      <c r="B8" s="5" t="n">
        <v>56668</v>
      </c>
      <c r="C8" s="5" t="n">
        <v>134791</v>
      </c>
    </row>
    <row r="9">
      <c r="A9" s="4" t="inlineStr">
        <is>
          <t>Accrued interest payable</t>
        </is>
      </c>
      <c r="B9" s="5" t="n">
        <v>5231</v>
      </c>
      <c r="C9" s="5" t="n">
        <v>5254</v>
      </c>
    </row>
    <row r="10">
      <c r="A10" s="4" t="inlineStr">
        <is>
          <t>Residual interest financing</t>
        </is>
      </c>
      <c r="B10" s="5" t="n">
        <v>37544</v>
      </c>
      <c r="C10" s="5" t="n">
        <v>39478</v>
      </c>
    </row>
    <row r="11">
      <c r="A11" s="4" t="inlineStr">
        <is>
          <t>Securitization trust debt</t>
        </is>
      </c>
      <c r="B11" s="5" t="n">
        <v>2034363</v>
      </c>
      <c r="C11" s="5" t="n">
        <v>2116520</v>
      </c>
    </row>
    <row r="12">
      <c r="A12" s="4" t="inlineStr">
        <is>
          <t>Subordinated renewable notes</t>
        </is>
      </c>
      <c r="B12" s="5" t="n">
        <v>19580</v>
      </c>
      <c r="C12" s="5" t="n">
        <v>17534</v>
      </c>
    </row>
    <row r="13">
      <c r="A13" s="4" t="inlineStr">
        <is>
          <t>Fair Value, Inputs, Level 1 [Member]</t>
        </is>
      </c>
    </row>
    <row r="14">
      <c r="A14" s="3" t="inlineStr">
        <is>
          <t>Assets:</t>
        </is>
      </c>
    </row>
    <row r="15">
      <c r="A15" s="4" t="inlineStr">
        <is>
          <t>Cash and cash equivalents</t>
        </is>
      </c>
      <c r="B15" s="5" t="n">
        <v>7475</v>
      </c>
      <c r="C15" s="5" t="n">
        <v>5295</v>
      </c>
    </row>
    <row r="16">
      <c r="A16" s="4" t="inlineStr">
        <is>
          <t>Restricted cash and equivalents</t>
        </is>
      </c>
      <c r="B16" s="5" t="n">
        <v>139191</v>
      </c>
      <c r="C16" s="5" t="n">
        <v>135537</v>
      </c>
    </row>
    <row r="17">
      <c r="A17" s="4" t="inlineStr">
        <is>
          <t>Finance receivables, net</t>
        </is>
      </c>
      <c r="B17" s="5" t="n">
        <v>0</v>
      </c>
      <c r="C17" s="5" t="n">
        <v>0</v>
      </c>
    </row>
    <row r="18">
      <c r="A18" s="4" t="inlineStr">
        <is>
          <t>Accrued interest receivable</t>
        </is>
      </c>
      <c r="B18" s="5" t="n">
        <v>0</v>
      </c>
      <c r="C18" s="5" t="n">
        <v>0</v>
      </c>
    </row>
    <row r="19">
      <c r="A19" s="3" t="inlineStr">
        <is>
          <t>Liabilities:</t>
        </is>
      </c>
    </row>
    <row r="20">
      <c r="A20" s="4" t="inlineStr">
        <is>
          <t>Warehouse lines of credit</t>
        </is>
      </c>
      <c r="B20" s="5" t="n">
        <v>0</v>
      </c>
      <c r="C20" s="5" t="n">
        <v>0</v>
      </c>
    </row>
    <row r="21">
      <c r="A21" s="4" t="inlineStr">
        <is>
          <t>Accrued interest payable</t>
        </is>
      </c>
      <c r="B21" s="5" t="n">
        <v>0</v>
      </c>
      <c r="C21" s="5" t="n">
        <v>0</v>
      </c>
    </row>
    <row r="22">
      <c r="A22" s="4" t="inlineStr">
        <is>
          <t>Residual interest financing</t>
        </is>
      </c>
      <c r="B22" s="5" t="n">
        <v>0</v>
      </c>
      <c r="C22" s="5" t="n">
        <v>0</v>
      </c>
    </row>
    <row r="23">
      <c r="A23" s="4" t="inlineStr">
        <is>
          <t>Securitization trust debt</t>
        </is>
      </c>
      <c r="B23" s="5" t="n">
        <v>0</v>
      </c>
      <c r="C23" s="5" t="n">
        <v>0</v>
      </c>
    </row>
    <row r="24">
      <c r="A24" s="4" t="inlineStr">
        <is>
          <t>Subordinated renewable notes</t>
        </is>
      </c>
      <c r="B24" s="5" t="n">
        <v>0</v>
      </c>
      <c r="C24" s="5" t="n">
        <v>0</v>
      </c>
    </row>
    <row r="25">
      <c r="A25" s="4" t="inlineStr">
        <is>
          <t>Fair Value, Inputs, Level 2 [Member]</t>
        </is>
      </c>
    </row>
    <row r="26">
      <c r="A26" s="3" t="inlineStr">
        <is>
          <t>Assets:</t>
        </is>
      </c>
    </row>
    <row r="27">
      <c r="A27" s="4" t="inlineStr">
        <is>
          <t>Cash and cash equivalents</t>
        </is>
      </c>
      <c r="B27" s="5" t="n">
        <v>0</v>
      </c>
      <c r="C27" s="5" t="n">
        <v>0</v>
      </c>
    </row>
    <row r="28">
      <c r="A28" s="4" t="inlineStr">
        <is>
          <t>Restricted cash and equivalents</t>
        </is>
      </c>
      <c r="B28" s="5" t="n">
        <v>0</v>
      </c>
      <c r="C28" s="5" t="n">
        <v>0</v>
      </c>
    </row>
    <row r="29">
      <c r="A29" s="4" t="inlineStr">
        <is>
          <t>Finance receivables, net</t>
        </is>
      </c>
      <c r="B29" s="5" t="n">
        <v>0</v>
      </c>
      <c r="C29" s="5" t="n">
        <v>0</v>
      </c>
    </row>
    <row r="30">
      <c r="A30" s="4" t="inlineStr">
        <is>
          <t>Accrued interest receivable</t>
        </is>
      </c>
      <c r="B30" s="5" t="n">
        <v>0</v>
      </c>
      <c r="C30" s="5" t="n">
        <v>0</v>
      </c>
    </row>
    <row r="31">
      <c r="A31" s="3" t="inlineStr">
        <is>
          <t>Liabilities:</t>
        </is>
      </c>
    </row>
    <row r="32">
      <c r="A32" s="4" t="inlineStr">
        <is>
          <t>Warehouse lines of credit</t>
        </is>
      </c>
      <c r="B32" s="5" t="n">
        <v>0</v>
      </c>
      <c r="C32" s="5" t="n">
        <v>0</v>
      </c>
    </row>
    <row r="33">
      <c r="A33" s="4" t="inlineStr">
        <is>
          <t>Accrued interest payable</t>
        </is>
      </c>
      <c r="B33" s="5" t="n">
        <v>0</v>
      </c>
      <c r="C33" s="5" t="n">
        <v>0</v>
      </c>
    </row>
    <row r="34">
      <c r="A34" s="4" t="inlineStr">
        <is>
          <t>Residual interest financing</t>
        </is>
      </c>
      <c r="B34" s="5" t="n">
        <v>0</v>
      </c>
      <c r="C34" s="5" t="n">
        <v>0</v>
      </c>
    </row>
    <row r="35">
      <c r="A35" s="4" t="inlineStr">
        <is>
          <t>Securitization trust debt</t>
        </is>
      </c>
      <c r="B35" s="5" t="n">
        <v>0</v>
      </c>
      <c r="C35" s="5" t="n">
        <v>0</v>
      </c>
    </row>
    <row r="36">
      <c r="A36" s="4" t="inlineStr">
        <is>
          <t>Subordinated renewable notes</t>
        </is>
      </c>
      <c r="B36" s="5" t="n">
        <v>0</v>
      </c>
      <c r="C36" s="5" t="n">
        <v>0</v>
      </c>
    </row>
    <row r="37">
      <c r="A37" s="4" t="inlineStr">
        <is>
          <t>Fair Value, Inputs, Level 3 [Member]</t>
        </is>
      </c>
    </row>
    <row r="38">
      <c r="A38" s="3" t="inlineStr">
        <is>
          <t>Assets:</t>
        </is>
      </c>
    </row>
    <row r="39">
      <c r="A39" s="4" t="inlineStr">
        <is>
          <t>Cash and cash equivalents</t>
        </is>
      </c>
      <c r="B39" s="5" t="n">
        <v>0</v>
      </c>
      <c r="C39" s="5" t="n">
        <v>0</v>
      </c>
    </row>
    <row r="40">
      <c r="A40" s="4" t="inlineStr">
        <is>
          <t>Restricted cash and equivalents</t>
        </is>
      </c>
      <c r="B40" s="5" t="n">
        <v>0</v>
      </c>
      <c r="C40" s="5" t="n">
        <v>0</v>
      </c>
    </row>
    <row r="41">
      <c r="A41" s="4" t="inlineStr">
        <is>
          <t>Finance receivables, net</t>
        </is>
      </c>
      <c r="B41" s="5" t="n">
        <v>526888</v>
      </c>
      <c r="C41" s="5" t="n">
        <v>841160</v>
      </c>
    </row>
    <row r="42">
      <c r="A42" s="4" t="inlineStr">
        <is>
          <t>Accrued interest receivable</t>
        </is>
      </c>
      <c r="B42" s="5" t="n">
        <v>7229</v>
      </c>
      <c r="C42" s="5" t="n">
        <v>11645</v>
      </c>
    </row>
    <row r="43">
      <c r="A43" s="3" t="inlineStr">
        <is>
          <t>Liabilities:</t>
        </is>
      </c>
    </row>
    <row r="44">
      <c r="A44" s="4" t="inlineStr">
        <is>
          <t>Warehouse lines of credit</t>
        </is>
      </c>
      <c r="B44" s="5" t="n">
        <v>56668</v>
      </c>
      <c r="C44" s="5" t="n">
        <v>134791</v>
      </c>
    </row>
    <row r="45">
      <c r="A45" s="4" t="inlineStr">
        <is>
          <t>Accrued interest payable</t>
        </is>
      </c>
      <c r="B45" s="5" t="n">
        <v>5231</v>
      </c>
      <c r="C45" s="5" t="n">
        <v>5254</v>
      </c>
    </row>
    <row r="46">
      <c r="A46" s="4" t="inlineStr">
        <is>
          <t>Residual interest financing</t>
        </is>
      </c>
      <c r="B46" s="5" t="n">
        <v>37544</v>
      </c>
      <c r="C46" s="5" t="n">
        <v>39478</v>
      </c>
    </row>
    <row r="47">
      <c r="A47" s="4" t="inlineStr">
        <is>
          <t>Securitization trust debt</t>
        </is>
      </c>
      <c r="B47" s="5" t="n">
        <v>2034363</v>
      </c>
      <c r="C47" s="5" t="n">
        <v>2116520</v>
      </c>
    </row>
    <row r="48">
      <c r="A48" s="4" t="inlineStr">
        <is>
          <t>Subordinated renewable notes</t>
        </is>
      </c>
      <c r="B48" s="5" t="n">
        <v>19580</v>
      </c>
      <c r="C48" s="5" t="n">
        <v>17534</v>
      </c>
    </row>
    <row r="49">
      <c r="A49" s="4" t="inlineStr">
        <is>
          <t>Carrying Value [Member]</t>
        </is>
      </c>
    </row>
    <row r="50">
      <c r="A50" s="3" t="inlineStr">
        <is>
          <t>Assets:</t>
        </is>
      </c>
    </row>
    <row r="51">
      <c r="A51" s="4" t="inlineStr">
        <is>
          <t>Cash and cash equivalents</t>
        </is>
      </c>
      <c r="B51" s="5" t="n">
        <v>7475</v>
      </c>
      <c r="C51" s="5" t="n">
        <v>5295</v>
      </c>
    </row>
    <row r="52">
      <c r="A52" s="4" t="inlineStr">
        <is>
          <t>Restricted cash and equivalents</t>
        </is>
      </c>
      <c r="B52" s="5" t="n">
        <v>139191</v>
      </c>
      <c r="C52" s="5" t="n">
        <v>135537</v>
      </c>
    </row>
    <row r="53">
      <c r="A53" s="4" t="inlineStr">
        <is>
          <t>Finance receivables, net</t>
        </is>
      </c>
      <c r="B53" s="5" t="n">
        <v>571170</v>
      </c>
      <c r="C53" s="5" t="n">
        <v>885890</v>
      </c>
    </row>
    <row r="54">
      <c r="A54" s="4" t="inlineStr">
        <is>
          <t>Accrued interest receivable</t>
        </is>
      </c>
      <c r="B54" s="5" t="n">
        <v>7229</v>
      </c>
      <c r="C54" s="5" t="n">
        <v>11645</v>
      </c>
    </row>
    <row r="55">
      <c r="A55" s="3" t="inlineStr">
        <is>
          <t>Liabilities:</t>
        </is>
      </c>
    </row>
    <row r="56">
      <c r="A56" s="4" t="inlineStr">
        <is>
          <t>Warehouse lines of credit</t>
        </is>
      </c>
      <c r="B56" s="5" t="n">
        <v>56668</v>
      </c>
      <c r="C56" s="5" t="n">
        <v>134791</v>
      </c>
    </row>
    <row r="57">
      <c r="A57" s="4" t="inlineStr">
        <is>
          <t>Accrued interest payable</t>
        </is>
      </c>
      <c r="B57" s="5" t="n">
        <v>5231</v>
      </c>
      <c r="C57" s="5" t="n">
        <v>5254</v>
      </c>
    </row>
    <row r="58">
      <c r="A58" s="4" t="inlineStr">
        <is>
          <t>Residual interest financing</t>
        </is>
      </c>
      <c r="B58" s="5" t="n">
        <v>37544</v>
      </c>
      <c r="C58" s="5" t="n">
        <v>39478</v>
      </c>
    </row>
    <row r="59">
      <c r="A59" s="4" t="inlineStr">
        <is>
          <t>Securitization trust debt</t>
        </is>
      </c>
      <c r="B59" s="5" t="n">
        <v>2051172</v>
      </c>
      <c r="C59" s="5" t="n">
        <v>2097728</v>
      </c>
    </row>
    <row r="60">
      <c r="A60" s="4" t="inlineStr">
        <is>
          <t>Subordinated renewable notes</t>
        </is>
      </c>
      <c r="B60" s="6" t="n">
        <v>19580</v>
      </c>
      <c r="C60" s="6" t="n">
        <v>17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3764</v>
      </c>
      <c r="C4" s="6" t="n">
        <v>3539</v>
      </c>
    </row>
    <row r="5">
      <c r="A5" s="3" t="inlineStr">
        <is>
          <t>Adjustments to reconcile net income to net cash provided by operating activities:</t>
        </is>
      </c>
    </row>
    <row r="6">
      <c r="A6" s="4" t="inlineStr">
        <is>
          <t>Accretion of deferred acquisition fees and origination costs</t>
        </is>
      </c>
      <c r="B6" s="5" t="n">
        <v>641</v>
      </c>
      <c r="C6" s="5" t="n">
        <v>952</v>
      </c>
    </row>
    <row r="7">
      <c r="A7" s="4" t="inlineStr">
        <is>
          <t>Net interest income accretion on fair value receivables</t>
        </is>
      </c>
      <c r="B7" s="5" t="n">
        <v>64156</v>
      </c>
      <c r="C7" s="5" t="n">
        <v>39822</v>
      </c>
    </row>
    <row r="8">
      <c r="A8" s="4" t="inlineStr">
        <is>
          <t>Depreciation and amortization</t>
        </is>
      </c>
      <c r="B8" s="5" t="n">
        <v>906</v>
      </c>
      <c r="C8" s="5" t="n">
        <v>513</v>
      </c>
    </row>
    <row r="9">
      <c r="A9" s="4" t="inlineStr">
        <is>
          <t>Amortization of deferred financing costs</t>
        </is>
      </c>
      <c r="B9" s="5" t="n">
        <v>4127</v>
      </c>
      <c r="C9" s="5" t="n">
        <v>4127</v>
      </c>
    </row>
    <row r="10">
      <c r="A10" s="4" t="inlineStr">
        <is>
          <t>Mark to finance receivables measured at fair value</t>
        </is>
      </c>
      <c r="B10" s="5" t="n">
        <v>19899</v>
      </c>
      <c r="C10" s="5" t="n">
        <v>0</v>
      </c>
    </row>
    <row r="11">
      <c r="A11" s="4" t="inlineStr">
        <is>
          <t>Provision for credit losses</t>
        </is>
      </c>
      <c r="B11" s="5" t="n">
        <v>6713</v>
      </c>
      <c r="C11" s="5" t="n">
        <v>44445</v>
      </c>
    </row>
    <row r="12">
      <c r="A12" s="4" t="inlineStr">
        <is>
          <t>Stock-based compensation expense</t>
        </is>
      </c>
      <c r="B12" s="5" t="n">
        <v>898</v>
      </c>
      <c r="C12" s="5" t="n">
        <v>1119</v>
      </c>
    </row>
    <row r="13">
      <c r="A13" s="3" t="inlineStr">
        <is>
          <t>Changes in assets and liabilities:</t>
        </is>
      </c>
    </row>
    <row r="14">
      <c r="A14" s="4" t="inlineStr">
        <is>
          <t>Accrued interest receivable</t>
        </is>
      </c>
      <c r="B14" s="5" t="n">
        <v>4416</v>
      </c>
      <c r="C14" s="5" t="n">
        <v>15575</v>
      </c>
    </row>
    <row r="15">
      <c r="A15" s="4" t="inlineStr">
        <is>
          <t>Deferred tax assets, net</t>
        </is>
      </c>
      <c r="B15" s="5" t="n">
        <v>16569</v>
      </c>
      <c r="C15" s="5" t="n">
        <v>2069</v>
      </c>
    </row>
    <row r="16">
      <c r="A16" s="4" t="inlineStr">
        <is>
          <t>Other assets</t>
        </is>
      </c>
      <c r="B16" s="5" t="n">
        <v>-3074</v>
      </c>
      <c r="C16" s="5" t="n">
        <v>-142</v>
      </c>
    </row>
    <row r="17">
      <c r="A17" s="4" t="inlineStr">
        <is>
          <t>Accounts payable and accrued expenses</t>
        </is>
      </c>
      <c r="B17" s="5" t="n">
        <v>338</v>
      </c>
      <c r="C17" s="5" t="n">
        <v>399</v>
      </c>
    </row>
    <row r="18">
      <c r="A18" s="4" t="inlineStr">
        <is>
          <t>Net cash provided by operating activities</t>
        </is>
      </c>
      <c r="B18" s="5" t="n">
        <v>129353</v>
      </c>
      <c r="C18" s="5" t="n">
        <v>112418</v>
      </c>
    </row>
    <row r="19">
      <c r="A19" s="3" t="inlineStr">
        <is>
          <t>Cash flows from investing activities:</t>
        </is>
      </c>
    </row>
    <row r="20">
      <c r="A20" s="4" t="inlineStr">
        <is>
          <t>Payments received on finance receivables held for investment</t>
        </is>
      </c>
      <c r="B20" s="5" t="n">
        <v>180366</v>
      </c>
      <c r="C20" s="5" t="n">
        <v>261723</v>
      </c>
    </row>
    <row r="21">
      <c r="A21" s="4" t="inlineStr">
        <is>
          <t>Purchases of finance receivables measured at fair value</t>
        </is>
      </c>
      <c r="B21" s="5" t="n">
        <v>-399729</v>
      </c>
      <c r="C21" s="5" t="n">
        <v>-494626</v>
      </c>
    </row>
    <row r="22">
      <c r="A22" s="4" t="inlineStr">
        <is>
          <t>Payments received on finance receivables at fair value</t>
        </is>
      </c>
      <c r="B22" s="5" t="n">
        <v>222063</v>
      </c>
      <c r="C22" s="5" t="n">
        <v>117505</v>
      </c>
    </row>
    <row r="23">
      <c r="A23" s="4" t="inlineStr">
        <is>
          <t>Change in repossessions held in inventory</t>
        </is>
      </c>
      <c r="B23" s="5" t="n">
        <v>2888</v>
      </c>
      <c r="C23" s="5" t="n">
        <v>425</v>
      </c>
    </row>
    <row r="24">
      <c r="A24" s="4" t="inlineStr">
        <is>
          <t>Purchase of furniture and equipment</t>
        </is>
      </c>
      <c r="B24" s="5" t="n">
        <v>-660</v>
      </c>
      <c r="C24" s="5" t="n">
        <v>-404</v>
      </c>
    </row>
    <row r="25">
      <c r="A25" s="4" t="inlineStr">
        <is>
          <t>Net cash provided by (used in) investing activities</t>
        </is>
      </c>
      <c r="B25" s="5" t="n">
        <v>4928</v>
      </c>
      <c r="C25" s="5" t="n">
        <v>-115377</v>
      </c>
    </row>
    <row r="26">
      <c r="A26" s="3" t="inlineStr">
        <is>
          <t>Cash flows from financing activities:</t>
        </is>
      </c>
    </row>
    <row r="27">
      <c r="A27" s="4" t="inlineStr">
        <is>
          <t>Proceeds from issuance of securitization trust debt</t>
        </is>
      </c>
      <c r="B27" s="5" t="n">
        <v>462343</v>
      </c>
      <c r="C27" s="5" t="n">
        <v>482675</v>
      </c>
    </row>
    <row r="28">
      <c r="A28" s="4" t="inlineStr">
        <is>
          <t>Proceeds from issuance of subordinated renewable notes</t>
        </is>
      </c>
      <c r="B28" s="5" t="n">
        <v>3450</v>
      </c>
      <c r="C28" s="5" t="n">
        <v>1613</v>
      </c>
    </row>
    <row r="29">
      <c r="A29" s="4" t="inlineStr">
        <is>
          <t>Payments on subordinated renewable notes</t>
        </is>
      </c>
      <c r="B29" s="5" t="n">
        <v>-1404</v>
      </c>
      <c r="C29" s="5" t="n">
        <v>-4535</v>
      </c>
    </row>
    <row r="30">
      <c r="A30" s="4" t="inlineStr">
        <is>
          <t>Net advances of warehouse lines of credit</t>
        </is>
      </c>
      <c r="B30" s="5" t="n">
        <v>-78843</v>
      </c>
      <c r="C30" s="5" t="n">
        <v>2677</v>
      </c>
    </row>
    <row r="31">
      <c r="A31" s="4" t="inlineStr">
        <is>
          <t>Repayment of residual interest financing debt</t>
        </is>
      </c>
      <c r="B31" s="5" t="n">
        <v>-2120</v>
      </c>
      <c r="C31" s="5" t="n">
        <v>0</v>
      </c>
    </row>
    <row r="32">
      <c r="A32" s="4" t="inlineStr">
        <is>
          <t>Repayment of securitization trust debt</t>
        </is>
      </c>
      <c r="B32" s="5" t="n">
        <v>-508942</v>
      </c>
      <c r="C32" s="5" t="n">
        <v>-468874</v>
      </c>
    </row>
    <row r="33">
      <c r="A33" s="4" t="inlineStr">
        <is>
          <t>Payment of financing costs</t>
        </is>
      </c>
      <c r="B33" s="5" t="n">
        <v>-3178</v>
      </c>
      <c r="C33" s="5" t="n">
        <v>-4383</v>
      </c>
    </row>
    <row r="34">
      <c r="A34" s="4" t="inlineStr">
        <is>
          <t>Purchase of common stock</t>
        </is>
      </c>
      <c r="B34" s="5" t="n">
        <v>-205</v>
      </c>
      <c r="C34" s="5" t="n">
        <v>-1440</v>
      </c>
    </row>
    <row r="35">
      <c r="A35" s="4" t="inlineStr">
        <is>
          <t>Exercise of options and warrants</t>
        </is>
      </c>
      <c r="B35" s="5" t="n">
        <v>452</v>
      </c>
      <c r="C35" s="5" t="n">
        <v>347</v>
      </c>
    </row>
    <row r="36">
      <c r="A36" s="4" t="inlineStr">
        <is>
          <t>Net cash provided by (used in) financing activities</t>
        </is>
      </c>
      <c r="B36" s="5" t="n">
        <v>-128447</v>
      </c>
      <c r="C36" s="5" t="n">
        <v>8080</v>
      </c>
    </row>
    <row r="37">
      <c r="A37" s="4" t="inlineStr">
        <is>
          <t>Increase in cash and cash equivalents</t>
        </is>
      </c>
      <c r="B37" s="5" t="n">
        <v>5834</v>
      </c>
      <c r="C37" s="5" t="n">
        <v>5121</v>
      </c>
    </row>
    <row r="38">
      <c r="A38" s="4" t="inlineStr">
        <is>
          <t>Cash and restricted cash at beginning of period</t>
        </is>
      </c>
      <c r="B38" s="5" t="n">
        <v>140832</v>
      </c>
      <c r="C38" s="5" t="n">
        <v>130110</v>
      </c>
    </row>
    <row r="39">
      <c r="A39" s="4" t="inlineStr">
        <is>
          <t>Cash and restricted cash at end of period</t>
        </is>
      </c>
      <c r="B39" s="5" t="n">
        <v>146666</v>
      </c>
      <c r="C39" s="5" t="n">
        <v>135231</v>
      </c>
    </row>
    <row r="40">
      <c r="A40" s="3" t="inlineStr">
        <is>
          <t>Cash paid (received) during the period for:</t>
        </is>
      </c>
    </row>
    <row r="41">
      <c r="A41" s="4" t="inlineStr">
        <is>
          <t>Interest</t>
        </is>
      </c>
      <c r="B41" s="5" t="n">
        <v>49372</v>
      </c>
      <c r="C41" s="5" t="n">
        <v>50417</v>
      </c>
    </row>
    <row r="42">
      <c r="A42" s="4" t="inlineStr">
        <is>
          <t>Income taxes</t>
        </is>
      </c>
      <c r="B42" s="5" t="n">
        <v>-17580</v>
      </c>
      <c r="C42" s="5" t="n">
        <v>-3227</v>
      </c>
    </row>
    <row r="43">
      <c r="A43" s="3" t="inlineStr">
        <is>
          <t>Non-cash financing activities:</t>
        </is>
      </c>
    </row>
    <row r="44">
      <c r="A44" s="4" t="inlineStr">
        <is>
          <t>Right-of-use asset, net</t>
        </is>
      </c>
      <c r="B44" s="5" t="n">
        <v>0</v>
      </c>
      <c r="C44" s="5" t="n">
        <v>-21869</v>
      </c>
    </row>
    <row r="45">
      <c r="A45" s="4" t="inlineStr">
        <is>
          <t>Lease liability</t>
        </is>
      </c>
      <c r="B45" s="5" t="n">
        <v>0</v>
      </c>
      <c r="C45" s="5" t="n">
        <v>23327</v>
      </c>
    </row>
    <row r="46">
      <c r="A46" s="4" t="inlineStr">
        <is>
          <t>Deferred office rent</t>
        </is>
      </c>
      <c r="B46" s="6" t="n">
        <v>0</v>
      </c>
      <c r="C46" s="6" t="n">
        <v>-1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UNAUDITED CONDENSED CONSOLIDATED STATEMENTS OF SHARE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alance at beginning (in shares) at Dec. 31, 2018</t>
        </is>
      </c>
      <c r="B2" s="5" t="n">
        <v>22422</v>
      </c>
    </row>
    <row r="3">
      <c r="A3" s="4" t="inlineStr">
        <is>
          <t>Common stock issued upon exercise of options and warrants (in shares)</t>
        </is>
      </c>
      <c r="B3" s="5" t="n">
        <v>483</v>
      </c>
    </row>
    <row r="4">
      <c r="A4" s="4" t="inlineStr">
        <is>
          <t>Repurchase of common stock (in shares)</t>
        </is>
      </c>
      <c r="B4" s="5" t="n">
        <v>-379</v>
      </c>
    </row>
    <row r="5">
      <c r="A5" s="4" t="inlineStr">
        <is>
          <t>Balance at end (in shares) at Jun. 30, 2019</t>
        </is>
      </c>
      <c r="B5" s="5" t="n">
        <v>22526</v>
      </c>
    </row>
    <row r="6">
      <c r="A6" s="4" t="inlineStr">
        <is>
          <t>Balance at beginning at Dec. 31, 2018</t>
        </is>
      </c>
      <c r="B6" s="6" t="n">
        <v>70273</v>
      </c>
      <c r="C6" s="6" t="n">
        <v>134399</v>
      </c>
      <c r="D6" s="6" t="n">
        <v>-7554</v>
      </c>
    </row>
    <row r="7">
      <c r="A7" s="4" t="inlineStr">
        <is>
          <t>Common stock issued upon exercise of options and warrants</t>
        </is>
      </c>
      <c r="B7" s="5" t="n">
        <v>347</v>
      </c>
    </row>
    <row r="8">
      <c r="A8" s="4" t="inlineStr">
        <is>
          <t>Repurchase of common stock</t>
        </is>
      </c>
      <c r="B8" s="5" t="n">
        <v>-1440</v>
      </c>
    </row>
    <row r="9">
      <c r="A9" s="4" t="inlineStr">
        <is>
          <t>Cumulative change in accounting principle</t>
        </is>
      </c>
      <c r="C9" s="5" t="n">
        <v>0</v>
      </c>
    </row>
    <row r="10">
      <c r="A10" s="4" t="inlineStr">
        <is>
          <t>Balance, beginning of period (as adjusted for change in accounting principle)</t>
        </is>
      </c>
      <c r="C10" s="5" t="n">
        <v>134399</v>
      </c>
    </row>
    <row r="11">
      <c r="A11" s="4" t="inlineStr">
        <is>
          <t>Other Comprehensive Income (Loss), Defined Benefit Plan, Gain (Loss) Arising During Period, after Tax</t>
        </is>
      </c>
      <c r="D11" s="5" t="n">
        <v>0</v>
      </c>
      <c r="E11" s="6" t="n">
        <v>0</v>
      </c>
    </row>
    <row r="12">
      <c r="A12" s="4" t="inlineStr">
        <is>
          <t>Stock-based compensation</t>
        </is>
      </c>
      <c r="B12" s="5" t="n">
        <v>1119</v>
      </c>
    </row>
    <row r="13">
      <c r="A13" s="4" t="inlineStr">
        <is>
          <t>Net Income</t>
        </is>
      </c>
      <c r="C13" s="5" t="n">
        <v>3539</v>
      </c>
      <c r="E13" s="5" t="n">
        <v>3539</v>
      </c>
    </row>
    <row r="14">
      <c r="A14" s="4" t="inlineStr">
        <is>
          <t>Balance at end at Jun. 30, 2019</t>
        </is>
      </c>
      <c r="B14" s="6" t="n">
        <v>70299</v>
      </c>
      <c r="C14" s="5" t="n">
        <v>137938</v>
      </c>
      <c r="D14" s="5" t="n">
        <v>-7554</v>
      </c>
      <c r="E14" s="5" t="n">
        <v>200683</v>
      </c>
    </row>
    <row r="15">
      <c r="A15" s="4" t="inlineStr">
        <is>
          <t>Balance at beginning (in shares) at Mar. 31, 2019</t>
        </is>
      </c>
      <c r="B15" s="5" t="n">
        <v>22134</v>
      </c>
    </row>
    <row r="16">
      <c r="A16" s="4" t="inlineStr">
        <is>
          <t>Common stock issued upon exercise of options and warrants (in shares)</t>
        </is>
      </c>
      <c r="B16" s="5" t="n">
        <v>405</v>
      </c>
    </row>
    <row r="17">
      <c r="A17" s="4" t="inlineStr">
        <is>
          <t>Repurchase of common stock (in shares)</t>
        </is>
      </c>
      <c r="B17" s="5" t="n">
        <v>-13</v>
      </c>
    </row>
    <row r="18">
      <c r="A18" s="4" t="inlineStr">
        <is>
          <t>Balance at end (in shares) at Jun. 30, 2019</t>
        </is>
      </c>
      <c r="B18" s="5" t="n">
        <v>22526</v>
      </c>
    </row>
    <row r="19">
      <c r="A19" s="4" t="inlineStr">
        <is>
          <t>Balance at beginning at Mar. 31, 2019</t>
        </is>
      </c>
      <c r="B19" s="6" t="n">
        <v>69544</v>
      </c>
      <c r="C19" s="5" t="n">
        <v>136138</v>
      </c>
      <c r="D19" s="5" t="n">
        <v>-7554</v>
      </c>
    </row>
    <row r="20">
      <c r="A20" s="4" t="inlineStr">
        <is>
          <t>Common stock issued upon exercise of options and warrants</t>
        </is>
      </c>
      <c r="B20" s="5" t="n">
        <v>274</v>
      </c>
    </row>
    <row r="21">
      <c r="A21" s="4" t="inlineStr">
        <is>
          <t>Repurchase of common stock</t>
        </is>
      </c>
      <c r="B21" s="5" t="n">
        <v>0</v>
      </c>
    </row>
    <row r="22">
      <c r="A22" s="4" t="inlineStr">
        <is>
          <t>Cumulative change in accounting principle</t>
        </is>
      </c>
      <c r="C22" s="5" t="n">
        <v>0</v>
      </c>
    </row>
    <row r="23">
      <c r="A23" s="4" t="inlineStr">
        <is>
          <t>Balance, beginning of period (as adjusted for change in accounting principle)</t>
        </is>
      </c>
      <c r="C23" s="5" t="n">
        <v>136138</v>
      </c>
    </row>
    <row r="24">
      <c r="A24" s="4" t="inlineStr">
        <is>
          <t>Other Comprehensive Income (Loss), Defined Benefit Plan, Gain (Loss) Arising During Period, after Tax</t>
        </is>
      </c>
      <c r="D24" s="5" t="n">
        <v>0</v>
      </c>
      <c r="E24" s="5" t="n">
        <v>0</v>
      </c>
    </row>
    <row r="25">
      <c r="A25" s="4" t="inlineStr">
        <is>
          <t>Stock-based compensation</t>
        </is>
      </c>
      <c r="B25" s="5" t="n">
        <v>481</v>
      </c>
    </row>
    <row r="26">
      <c r="A26" s="4" t="inlineStr">
        <is>
          <t>Net Income</t>
        </is>
      </c>
      <c r="C26" s="5" t="n">
        <v>1800</v>
      </c>
      <c r="E26" s="5" t="n">
        <v>1800</v>
      </c>
    </row>
    <row r="27">
      <c r="A27" s="4" t="inlineStr">
        <is>
          <t>Balance at end at Jun. 30, 2019</t>
        </is>
      </c>
      <c r="B27" s="6" t="n">
        <v>70299</v>
      </c>
      <c r="C27" s="5" t="n">
        <v>137938</v>
      </c>
      <c r="D27" s="5" t="n">
        <v>-7554</v>
      </c>
      <c r="E27" s="5" t="n">
        <v>200683</v>
      </c>
    </row>
    <row r="28">
      <c r="A28" s="4" t="inlineStr">
        <is>
          <t>Balance at beginning (in shares) at Dec. 31, 2019</t>
        </is>
      </c>
      <c r="B28" s="5" t="n">
        <v>22531</v>
      </c>
    </row>
    <row r="29">
      <c r="A29" s="4" t="inlineStr">
        <is>
          <t>Common stock issued upon exercise of options and warrants (in shares)</t>
        </is>
      </c>
      <c r="B29" s="5" t="n">
        <v>256</v>
      </c>
    </row>
    <row r="30">
      <c r="A30" s="4" t="inlineStr">
        <is>
          <t>Repurchase of common stock (in shares)</t>
        </is>
      </c>
      <c r="B30" s="5" t="n">
        <v>-72</v>
      </c>
    </row>
    <row r="31">
      <c r="A31" s="4" t="inlineStr">
        <is>
          <t>Balance at end (in shares) at Jun. 30, 2020</t>
        </is>
      </c>
      <c r="B31" s="5" t="n">
        <v>22715</v>
      </c>
    </row>
    <row r="32">
      <c r="A32" s="4" t="inlineStr">
        <is>
          <t>Balance at beginning at Dec. 31, 2019</t>
        </is>
      </c>
      <c r="B32" s="6" t="n">
        <v>71257</v>
      </c>
      <c r="C32" s="5" t="n">
        <v>139805</v>
      </c>
      <c r="D32" s="5" t="n">
        <v>-8421</v>
      </c>
      <c r="E32" s="5" t="n">
        <v>202641</v>
      </c>
    </row>
    <row r="33">
      <c r="A33" s="4" t="inlineStr">
        <is>
          <t>Common stock issued upon exercise of options and warrants</t>
        </is>
      </c>
      <c r="B33" s="5" t="n">
        <v>452</v>
      </c>
    </row>
    <row r="34">
      <c r="A34" s="4" t="inlineStr">
        <is>
          <t>Repurchase of common stock</t>
        </is>
      </c>
      <c r="B34" s="5" t="n">
        <v>-205</v>
      </c>
    </row>
    <row r="35">
      <c r="A35" s="4" t="inlineStr">
        <is>
          <t>Cumulative change in accounting principle</t>
        </is>
      </c>
      <c r="C35" s="5" t="n">
        <v>-92469</v>
      </c>
    </row>
    <row r="36">
      <c r="A36" s="4" t="inlineStr">
        <is>
          <t>Balance, beginning of period (as adjusted for change in accounting principle)</t>
        </is>
      </c>
      <c r="C36" s="5" t="n">
        <v>47336</v>
      </c>
    </row>
    <row r="37">
      <c r="A37" s="4" t="inlineStr">
        <is>
          <t>Other Comprehensive Income (Loss), Defined Benefit Plan, Gain (Loss) Arising During Period, after Tax</t>
        </is>
      </c>
      <c r="D37" s="5" t="n">
        <v>0</v>
      </c>
      <c r="E37" s="5" t="n">
        <v>0</v>
      </c>
    </row>
    <row r="38">
      <c r="A38" s="4" t="inlineStr">
        <is>
          <t>Stock-based compensation</t>
        </is>
      </c>
      <c r="B38" s="5" t="n">
        <v>898</v>
      </c>
    </row>
    <row r="39">
      <c r="A39" s="4" t="inlineStr">
        <is>
          <t>Net Income</t>
        </is>
      </c>
      <c r="C39" s="5" t="n">
        <v>13764</v>
      </c>
      <c r="E39" s="5" t="n">
        <v>13764</v>
      </c>
    </row>
    <row r="40">
      <c r="A40" s="4" t="inlineStr">
        <is>
          <t>Balance at end at Jun. 30, 2020</t>
        </is>
      </c>
      <c r="B40" s="6" t="n">
        <v>72402</v>
      </c>
      <c r="C40" s="5" t="n">
        <v>61100</v>
      </c>
      <c r="D40" s="5" t="n">
        <v>-8421</v>
      </c>
      <c r="E40" s="5" t="n">
        <v>125081</v>
      </c>
    </row>
    <row r="41">
      <c r="A41" s="4" t="inlineStr">
        <is>
          <t>Balance at beginning (in shares) at Mar. 31, 2020</t>
        </is>
      </c>
      <c r="B41" s="5" t="n">
        <v>22559</v>
      </c>
    </row>
    <row r="42">
      <c r="A42" s="4" t="inlineStr">
        <is>
          <t>Common stock issued upon exercise of options and warrants (in shares)</t>
        </is>
      </c>
      <c r="B42" s="5" t="n">
        <v>228</v>
      </c>
    </row>
    <row r="43">
      <c r="A43" s="4" t="inlineStr">
        <is>
          <t>Repurchase of common stock (in shares)</t>
        </is>
      </c>
      <c r="B43" s="5" t="n">
        <v>-72</v>
      </c>
    </row>
    <row r="44">
      <c r="A44" s="4" t="inlineStr">
        <is>
          <t>Balance at end (in shares) at Jun. 30, 2020</t>
        </is>
      </c>
      <c r="B44" s="5" t="n">
        <v>22715</v>
      </c>
    </row>
    <row r="45">
      <c r="A45" s="4" t="inlineStr">
        <is>
          <t>Balance at beginning at Mar. 31, 2020</t>
        </is>
      </c>
      <c r="B45" s="6" t="n">
        <v>71792</v>
      </c>
      <c r="C45" s="5" t="n">
        <v>58128</v>
      </c>
      <c r="D45" s="5" t="n">
        <v>-8421</v>
      </c>
      <c r="E45" s="5" t="n">
        <v>0</v>
      </c>
    </row>
    <row r="46">
      <c r="A46" s="4" t="inlineStr">
        <is>
          <t>Common stock issued upon exercise of options and warrants</t>
        </is>
      </c>
      <c r="B46" s="5" t="n">
        <v>404</v>
      </c>
    </row>
    <row r="47">
      <c r="A47" s="4" t="inlineStr">
        <is>
          <t>Repurchase of common stock</t>
        </is>
      </c>
      <c r="B47" s="5" t="n">
        <v>-205</v>
      </c>
    </row>
    <row r="48">
      <c r="A48" s="4" t="inlineStr">
        <is>
          <t>Cumulative change in accounting principle</t>
        </is>
      </c>
      <c r="C48" s="5" t="n">
        <v>0</v>
      </c>
    </row>
    <row r="49">
      <c r="A49" s="4" t="inlineStr">
        <is>
          <t>Balance, beginning of period (as adjusted for change in accounting principle)</t>
        </is>
      </c>
      <c r="C49" s="5" t="n">
        <v>58128</v>
      </c>
    </row>
    <row r="50">
      <c r="A50" s="4" t="inlineStr">
        <is>
          <t>Other Comprehensive Income (Loss), Defined Benefit Plan, Gain (Loss) Arising During Period, after Tax</t>
        </is>
      </c>
      <c r="D50" s="5" t="n">
        <v>0</v>
      </c>
      <c r="E50" s="5" t="n">
        <v>0</v>
      </c>
    </row>
    <row r="51">
      <c r="A51" s="4" t="inlineStr">
        <is>
          <t>Stock-based compensation</t>
        </is>
      </c>
      <c r="B51" s="5" t="n">
        <v>411</v>
      </c>
    </row>
    <row r="52">
      <c r="A52" s="4" t="inlineStr">
        <is>
          <t>Net Income</t>
        </is>
      </c>
      <c r="C52" s="5" t="n">
        <v>2972</v>
      </c>
      <c r="E52" s="5" t="n">
        <v>2972</v>
      </c>
    </row>
    <row r="53">
      <c r="A53" s="4" t="inlineStr">
        <is>
          <t>Balance at end at Jun. 30, 2020</t>
        </is>
      </c>
      <c r="B53" s="6" t="n">
        <v>72402</v>
      </c>
      <c r="C53" s="6" t="n">
        <v>61100</v>
      </c>
      <c r="D53" s="6" t="n">
        <v>-8421</v>
      </c>
      <c r="E53" s="6" t="n">
        <v>1250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 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 xml:space="preserve">(1) Summary of Significant Accounting
Policies Description of Business We were formed in California on March 8,
1991. We specialize in purchasing and servicing retail automobile installment sale contracts (“automobile contracts”
or “finance receivables”) originated by licensed motor vehicle dealers located throughout the United States (“dealers”)
in the sale of new and used automobiles, light trucks and passenger vans. Through our purchases, we provide indirect financing
to dealer customers for borrowers with limited credit histories or past credit problems (“sub-prime customers”). We
serve as an alternative source of financing for dealers, allowing sales to customers who otherwise might not be able to obtain
financing. In addition to purchasing installment purchase contracts directly from dealers, we have also (i) lent money directly
to consumers for loans secured by vehicles, (ii) purchased immaterial amounts of vehicle purchase money loans from non-affiliated
lenders, and (iii) acquired installment purchase contracts in four merger and acquisition transactions. In this report, we refer
to all of such contracts and loans as "automobile contracts." Basis of Presentation Our Unaudited Condensed Consolidated Financial
Statements have been prepared in conformity with accounting principles generally accepted in the United States of America, with
the instructions to Form 10-Q and with Article 10 of Regulation S-X of the Securities and Exchange Commission, and include all
adjustments that are, in management’s opinion, necessary for a fair presentation of the results for the interim periods presented.
All such adjustments are, in the opinion of management, of a normal recurring nature. Results for the six-month period ended June
30, 2020 are not necessarily indicative of the operating results to be expected for the full year. Certain information and footnote disclosures
normally included in financial statements prepared in accordance with accounting principles generally accepted in the United States
of America have been condensed or omitted from these Unaudited Condensed Consolidated Financial Statements. These Unaudited Condensed
Consolidated Financial Statements should be read in conjunction with the Consolidated Financial Statements and Notes to Consolidated
Financial Statements included in our Annual Report on Form 10-K for the year ended December 31, 2019.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Results for the second quarter include the estimated potential effect on credit performance resulting
from the COVID-19 pandemic. We recorded a $9.5 million mark down to the recorded value of the portion of the receivables portfolio
accounted for at fair value in the second quarter and $10.4 million in the first quarter. The mark down is reflected as a reduction
in revenue for each period.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Other Income The following table
presents the primary components of Other Income for the three-month and six-month periods ending June 30, 2020 and 2019:
Schedule of other income Three Months Ended Six Months Ended
June 30, June 30,
2020 2019 2020 2019
(In thousands) (In thousands)
Direct mail revenues $ 501 $ 1,051 $ 1,684 $ 2,387
Convenience fee revenue 530 570 1,060 1,270
Recoveries on previously charged-off contracts 50 45 75 102
Sales tax refunds 208 204 409 431
Other – 6 41 71
Other income for the period $ 1,289 $ 1,876 $ 3,269 $ 4,261 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The following table presents
the supplemental balance sheet information related to leases:
Supplemental balance sheet information related to leases June 30, December 31,
2020 2019
(In thousands)
Operating Leases
Operating lease right-of-use assets $ 23,735 $ 23,735
Less: Accumulated amortization right-of-use assets (9,729 ) (6,600 )
Operating lease right-of-use assets, net $ 14,006 $ 17,135
Operating lease liabilities $ (15,308 ) $ (18,527 )
Finance Leases
Property and equipment, at cost $ 3,224 $ 876
Less: Accumulated depreciation (672 ) (150 )
Property and equipment, net $ 2,552 $ 726
Finance lease liabilities $ (2,586 ) $ (718 )
Weighted Average Discount Rate
Operating lease 5.0 % 5.0 %
Finance lease 6.6 % 6.4 % Maturities of lease liabilities
were as follows:
Maturities of leases
(In thousands) Operating Finance
Year Ending December 31, Lease Lease
2020 (excluding the six months ended June 30, 2020) $ 3,903 $ 587
2021 7,458 1,170
2022 6,066 992
2023 1,397 42
2024 419 14
Thereafter 282 –
Total undiscounted lease payments 19,525 2,805
Less amounts representing interest (4,524 ) (219 )
Lease Liability $ 15,308 $ 2,586 The following
table presents the lease expense included in General and administrative and Occupancy expense on our Unaudited Condensed
Consolidated Statement of Operations:
Lease information
Three Months Ended Six Months Ended
June 30, June 30,
2020 2019 2020 2019
(In thousands) (In thousands)
Operating lease cost $ 1,885 $ 1,886 $ 3,769 $ 3,775
Finance lease cost 293 44 572 44
Total lease cost $ 2,178 $ 1,930 $ 4,341 $ 3,819 The following table presents the supplemental
cash flow information related to leases:
Supplemental cash flow information related to leases
Three Months Ended Six Months Ended
June 30, June 30,
2020 2019 2020 2019
Cash paid for amounts included in the measurement of lease liabilities: (In thousands) (In thousands)
Operating cash flows from operating leases $ 1,932 $ 1,890 $ 3,858 $ 3,776
Operating cash flows from finance leases 248 36 481 36
Financing cash flows from finance leases 45 8 91 8 Stock-based Compensation We recognize compensation costs in the
financial statements for all share-based payments based on the grant date fair value estimated in accordance with the provisions
of ASC 718 “Stock Compensation”. For the three and
six months ended June 30, 2020, we recorded stock-based compensation costs in the amount of $ 412,000 898,000 481,000 1.1 1,119 4.2 2.6 The following represents stock option activity
for the six months ended June 30, 2020:
Schedule of stock option activity Number of Shares (in thousands) Weighted Average Exercise Price Weighted Average Remaining Contractual Term
Options outstanding at the beginning of period 15,348 $ 4.59 N/A
Granted 1,600 2.47 N/A
Exercised (256 ) 1.76 N/A
Forfeited (164 ) 5.48 N/A
Options outstanding at the end of period 16,528 $ 4.42 3.31
Options exercisable at the end of period 12,535 $ 4.81 2.45 At June 30, 2020, the aggregate intrinsic
value of options outstanding and exercisable was $ 3.5 3.0 256,600 482,500 285,000 1.4 21,000 Purchases of Company Stock The table below describes the purchase
of our common stock for the six-month ended June 30, 2020 and 2019:
Schedule of purchases of company stock Six Months Ended
June 30, 2020 June 30, 2019
Shares Avg. Price Shares Avg. Price
Open market purchases 25,113 $ 2.85 335,546 $ 3.95
Shares redeemed upon net exercise of stock options 46,909 2.86 18,424 3.76
Other purchases – – 24,500 4.20
Total stock purchases 72,022 $ 2.85 378,470 $ 3.97 Reclassifications Some items in the prior year financial
statements were reclassified to conform to the current presentation. Reclassifications had no effect on net income or shareholders’
equity. Financial Covenants Certain of our securitization
transactions, our warehouse credit facilities and our residual interest financing contain various financial covenants requiring
minimum financial ratios and results. Such covenants include maintaining minimum levels of liquidity and net worth and not exceeding
maximum leverage levels. As of June 30, 2020, we were in compliance with all such covenants. In addition, certain of our debt agreements
other than our term securitizations contain cross-default provisions. Such cross-default provisions would allow the respective
creditors to declare a default if an event of default occurred with respect to other indebtedness of ours, but only if such other
event of default were to be accompanied by acceleration of such other indebtednes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Adoption of New Accounting
Standards In June 2016, the Financial
Accounting Standards Board (“FASB”) issued Accounting Standards Update ("ASU") 2016-13, which changes the
criteria under which credit losses on financial instruments (such as the Company’s finance receivables) are measured. ASU
2016-3 introduces a new credit reserving model known as the Current Expected Credit Loss (“CECL”) model, which replaces
the incurred loss impairment methodology previously used under U.S. GAAP with a methodology that records currently the expected
lifetime credit losses on financial instruments. To establish such lifetime credit loss estimates, consideration of a broadened
range of reasonable and supportable information to establish credit loss estimates is required. ASU 2016-13 was initially scheduled
to become effective for interim and annual reporting periods beginning after December 15, 2019, however on October 16, 2019, the
FASB changed the effective date for smaller reporting companies to interim and annual reporting
periods Effective January 1,
2020, the Company adopted the CECL model. The adoption of CECL required that we establish an allowance for the remaining expected
lifetime credit losses on the portion of the Company’s receivable portfolio for which the Company was not already using fair
value accounting. We refer to that portion, which is those receivables that were originated prior to January 2018, as our “legacy
portfolio”. To comply with CECL, the Company recorded an addition to its allowance for finance credit losses of $127.0 million.
In accordance with the rules for adopting CECL, the offset to the addition to the allowance for finance credit losses was a tax
affected reduction to retained earnings using the modified retrospective method, and not a current period expense. Coronavirus Pandemic In December 2019, a
new strain of coronavirus (the “COVID-19 virus”) originated in Wuhan, China. Since its discovery, the COVID-19 virus
has spread throughout the world, and the outbreak has been declared to be a pandemic by the World Health Organization. We refer
from time to time in this report to the outbreak and spread of the COVID-19 virus as “the pandemic.” Results for the six-month
period ending June 30, 2020 include the estimated potential effect on credit performance resulting from the pandemic. We recorded
a $6.7 million charge to the provision for credit losses for the legacy portfolio accounted for under CECL and a $19.9 million
mark down to the recorded value of the finance receivables measured at fair value. The pandemic itself, if sufficient numbers
of people were to be afflicted, could cause obligors under our automobile contracts to be unable to pay their contractual obligations.
As the future course of the COVID-19 pandemic is as yet unknown, its direct effect on future obligor payments is likewise uncertain. The mandatory shutdown of large portions
of the United States economy pursuant to emergency restrictions has impaired and will impair the ability of obligors under our
automobile contracts to pay their contractual obligations. The extent to which that ability will be impaired, and the extent to
which public ameliorative measures such as stimulus payments and enhanced unemployment benefits may restore such ability, cannot
be estimated. We measure our portfolio
of finance receivables carried at fair value with consideration for unobservable inputs that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The pandemic and the adverse effect it may have on the U.S. economy and our obligors may cause us to consider
s ignificant changes in any of those inputs, which in turn may have a significant effect on our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Finance Receivables</t>
        </is>
      </c>
      <c r="B1" s="2" t="inlineStr">
        <is>
          <t>6 Months Ended</t>
        </is>
      </c>
    </row>
    <row r="2">
      <c r="B2" s="2" t="inlineStr">
        <is>
          <t>Jun. 30, 2020</t>
        </is>
      </c>
    </row>
    <row r="3">
      <c r="A3" s="3" t="inlineStr">
        <is>
          <t>Finance Receivables</t>
        </is>
      </c>
    </row>
    <row r="4">
      <c r="A4" s="4" t="inlineStr">
        <is>
          <t>[custom:FinanceReceivableTextBlock]</t>
        </is>
      </c>
      <c r="B4" s="4" t="inlineStr">
        <is>
          <t xml:space="preserve">(2)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The following table
presents the components of Finance Receivables, net of unearned interest:
Schedule of finance receivables June 30, December 31,
2020 2019
(In thousands)
Finance receivables
Automobile finance receivables, net of unearned interest $ 668,449 $ 895,566
Unearned acquisition fees and originations costs 1,323 1,964
Finance receivables $ 669,772 $ 897,530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included. In certain circumstances we will grant obligors one-month payment extensions to assist them with temporary cash
flow problem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June 30, 2020 and December 31, 2019:
Schedule of delinquency status of finance receivables June 30, December 31,
2020 2019
(In thousands)
Delinquency Status
Current $ 553,523 $ 669,937
31 - 60 days 55,498 107,951
61 - 90 days 23,199 57,395
91 + days 8,464 31,350
Repo 27,765 28,933
$ 668,449 $ 895,566 Finance receivables
totaling $ 8.5 31.4 Allowance for Credit
Losses – Finance Receivables The allowance for credit
losses is a valuation account that is deducted from the amortized cost basis of finance receivables to present the net amount expected
to be collected. Charge offs are deducted from the allowance when management believes that collectability is unlikely. Management estimates
the allowance using relevant available information, from internal and external sources, relating to past events, current conditions
and, reasonable and supportable forecasts. We believe our historical credit loss experience provides the best basis for the estimation
of expected credit losses. Consequently, we use historical loss experience for older receivables, aggregated into vintage pools
based on their calendar quarter of origination, to forecast expected losses for less seasoned quarterly vintage pools. We measure the weighted
average monthly incremental change in cumulative net losses for the vintage pools in the relevant historical period. The data reflect
the effect on vintage pools of past events as well as more recent events reflecting current conditions. We then apply the results
of the historical analysis to less seasoned vintage pools beginning with each vintage pool’s most recent actual cumulative
net loss experience and extrapolating from that point based on the historical data. We believe the pattern and magnitude of losses
on older vintages allows us to establish a reasonable and supportable forecast of less seasoned vintages. Our contract purchase
guidelines are designed to produce a homogenous portfolio. For key credit characteristics of individual contracts such as obligor
credit history, job stability, residence stability and ability to pay, there is relatively little variation from the average for
the portfolio. Similarly, for key structural characteristics such as loan-to-value, length of contract, monthly payment and amount
financed, there is relatively little variation from the average for the portfolio. Consequently, we do not believe there are significant
differences in risk characteristics between various segments of our portfolio. Our methodology incorporates
historical pools that are sufficiently seasoned to capture the magnitude and trends of losses within those vintage pools. Furthermore,
the historical period encompasses a substantial volume of receivables over periods that include fluctuations in the competitive
landscape, the Company’s rates of growth, size of our managed portfolio and fluctuations in economic growth and unemployment. In consideration of
the depth and breadth of the historical period, and the homogeneity of our portfolio, we generally do not adjust historical loss
information for differences in risk characteristics such as credit or structural composition of segments of the portfolio or for
changes in environmental conditions such as changes in unemployment rates, collateral values or other factors. However, we have
considered how certain qualitative factors may affect future credit losses and have incorporated our judgement of the effect of
such factors into our estimates. The following table
presents the amortized cost basis of our finance receivables by annual vintage as of June 30, 2020 and December 31, 2019.
Schedule of amortized cost basis of finance receivables June 30, December 31,
2020 2019
(In thousands)
Annual Vintage Pool
2012 $ 1,312 $ 2,432
2013 9,057 15,489
2014 41,225 61,290
2015 122,363 162,242
2016 228,234 292,360
2017 266,258 361,753
$ 668,449 $ 895,566 At the adoption of CECL, the Company recorded
an addition to its allowance for finance credit losses of $127.0 million. In accordance with the rules for adopting CECL, the offset
to the addition to the allowance for finance credit losses was a tax affected reduction to retained earnings using the modified
retrospective method. In consideration of the uncertainty associated
with the pandemic, the Company made additional provision for credit losses on finance receivables for the for the three-month and
six-month periods ended June 30, 2020, in the amounts of $3.1 million and $6.7 million, respectively. The following table presents a summary
of the activity for the allowance for finance credit losses for the three-month and six-month periods ended June 30, 2020 and 2019:
Schedule of allowance for finance credit losses
Three Months Ended Six Months Ended
June 30, June 30,
2020 2019 2020 2019
(In thousands) (In thousands)
Balance at beginning of period $ 114,073 $ 48,196 $ 11,640 $ 67,376
Early adoption of CECL – n/a 127,000 n/a
Provision for credit losses on finance receivables 3,100 20,489 6,713 44,445
Charge-offs (23,308 ) (50,409 ) (57,522 ) (102,919 )
Recoveries 4,737 14,388 10,771 23,762
Balance at end of period $ 98,602 $ 32,664 $ 98,602 $ 32,664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in repossessed inventory that is not included in the allowance for finance credit losses:
Schedule of allowance for losses on repossessed inventory June 30, December 31,
2020 2019
(In thousands)
Gross balance of repossessions in inventory $ 27,765 $ 28,933
Allowance for losses on repossessed inventory (23,109 ) (21,389 )
Net repossessed inventory included in other assets $ 4,656 $ 7,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5:51:26Z</dcterms:created>
  <dcterms:modified xmlns:dcterms="http://purl.org/dc/terms/" xmlns:xsi="http://www.w3.org/2001/XMLSchema-instance" xsi:type="dcterms:W3CDTF">2020-07-31T15:51:26Z</dcterms:modified>
</cp:coreProperties>
</file>